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BASIS OF PRESENTATION AND SUMMA" sheetId="7" r:id="rId7"/>
    <s:sheet name="ACQUISITIONS" sheetId="8" r:id="rId8"/>
    <s:sheet name="CRUDE OIL AND NATURAL GAS PROPE" sheetId="9" r:id="rId9"/>
    <s:sheet name="ASSET RETIREMENT OBLIGATION" sheetId="10" r:id="rId10"/>
    <s:sheet name="LINE OF CREDIT" sheetId="11" r:id="rId11"/>
    <s:sheet name="ACCOUNTS PAYABLE AND ACCRUED LI" sheetId="12" r:id="rId12"/>
    <s:sheet name="SHAREHOLDERS' EQUITY" sheetId="13" r:id="rId13"/>
    <s:sheet name="STOCK BASED COMPENSATION" sheetId="14" r:id="rId14"/>
    <s:sheet name="RELATED PARTY TRANSACTIONS" sheetId="15" r:id="rId15"/>
    <s:sheet name="COMMITMENTS AND CONTINGENCIES" sheetId="16" r:id="rId16"/>
    <s:sheet name="SUBSEQUENT EVENTS" sheetId="17" r:id="rId17"/>
    <s:sheet name="BASIS OF PRESENTATION AND SUM18" sheetId="18" r:id="rId18"/>
    <s:sheet name="ACQUISITIONS (Tables)" sheetId="19" r:id="rId19"/>
    <s:sheet name="CRUDE OIL AND NATURAL GAS PRO20" sheetId="20" r:id="rId20"/>
    <s:sheet name="ASSET RETIREMENT OBLIGATION (Ta" sheetId="21" r:id="rId21"/>
    <s:sheet name="ACCOUNTS PAYABLE AND ACCRUED 22" sheetId="22" r:id="rId22"/>
    <s:sheet name="STOCK BASED COMPENSATION (Table" sheetId="23" r:id="rId23"/>
    <s:sheet name="ORGANIZATION AND NATURE OF BU24" sheetId="24" r:id="rId24"/>
    <s:sheet name="ACQUISITIONS (Detail)" sheetId="25" r:id="rId25"/>
    <s:sheet name="CRUDE OIL AND NATURAL GAS PRO26" sheetId="26" r:id="rId26"/>
    <s:sheet name="CRUDE OIL AND NATURAL GAS PRO27" sheetId="27" r:id="rId27"/>
    <s:sheet name="ASSET RETIREMENT OBLIGATION (De" sheetId="28" r:id="rId28"/>
    <s:sheet name="LINE OF CREDIT (Details)" sheetId="29" r:id="rId29"/>
    <s:sheet name="ACCOUNTS PAYABLE AND ACCRUED 30" sheetId="30" r:id="rId30"/>
    <s:sheet name="SHAREHOLDERS' EQUITY (Details)" sheetId="31" r:id="rId31"/>
    <s:sheet name="STOCK BASED COMPENSATION - Acti" sheetId="32" r:id="rId32"/>
    <s:sheet name="STOCK BASED COMPENSATION - Ac33" sheetId="33" r:id="rId33"/>
    <s:sheet name="STOCK BASED COMPENSATION - Assu" sheetId="34" r:id="rId34"/>
    <s:sheet name="STOCK BASED COMPENSATION - Expe" sheetId="35" r:id="rId35"/>
    <s:sheet name="RELATED PARTY TRANSACTIONS (Det" sheetId="36" r:id="rId36"/>
    <s:sheet name="COMMITMENTS AND CONTINGENCIES ("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378">
  <si>
    <t>Document and Entity Information - shares</t>
  </si>
  <si>
    <t>6 Months Ended</t>
  </si>
  <si>
    <t>Jun. 30, 2016</t>
  </si>
  <si>
    <t>Aug. 18, 2016</t>
  </si>
  <si>
    <t>Document And Entity Information</t>
  </si>
  <si>
    <t>Entity Registrant Name</t>
  </si>
  <si>
    <t>PetroShare Corp.</t>
  </si>
  <si>
    <t>Entity Central Index Key</t>
  </si>
  <si>
    <t>Document Type</t>
  </si>
  <si>
    <t>10-Q</t>
  </si>
  <si>
    <t>Document Period End Date</t>
  </si>
  <si>
    <t>Jun. 30,
		2016</t>
  </si>
  <si>
    <t>Amendment Flag</t>
  </si>
  <si>
    <t>false</t>
  </si>
  <si>
    <t>Current Fiscal Year End Date</t>
  </si>
  <si>
    <t>--12-31</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t>
  </si>
  <si>
    <t>Dec. 31, 2015</t>
  </si>
  <si>
    <t>Current Assets:</t>
  </si>
  <si>
    <t>Cash and cash equivalents</t>
  </si>
  <si>
    <t>Accounts receivable - joint interest billing</t>
  </si>
  <si>
    <t>Accounts receivable - related party</t>
  </si>
  <si>
    <t>Deferred offering costs</t>
  </si>
  <si>
    <t>Prepaid expenses and other assets</t>
  </si>
  <si>
    <t>Total current assets</t>
  </si>
  <si>
    <t>Crude Oil and Natural Gas Properties-using successful efforts method</t>
  </si>
  <si>
    <t>Unproven crude oil and natural gas properties</t>
  </si>
  <si>
    <t>Proven crude oil and natural gas properties</t>
  </si>
  <si>
    <t>Wells in progress</t>
  </si>
  <si>
    <t>Less: Accumulated depletion and depreciation</t>
  </si>
  <si>
    <t>Crude oil and natural gas properties, net</t>
  </si>
  <si>
    <t>Property, plant and equipment, net</t>
  </si>
  <si>
    <t>Other assets</t>
  </si>
  <si>
    <t>Total Assets</t>
  </si>
  <si>
    <t>Current Liabilities:</t>
  </si>
  <si>
    <t>Accounts payable and accrued liabilities</t>
  </si>
  <si>
    <t>Accounts payable - working interest owners</t>
  </si>
  <si>
    <t>Total current liabilities</t>
  </si>
  <si>
    <t>Long-term debt</t>
  </si>
  <si>
    <t>Asset retirement obligation</t>
  </si>
  <si>
    <t>Total Liabilities</t>
  </si>
  <si>
    <t>Commitments and contingencies - Note 11</t>
  </si>
  <si>
    <t xml:space="preserve"> </t>
  </si>
  <si>
    <t>Shareholders' Equity:</t>
  </si>
  <si>
    <t>Preferred stock-$.01 par value: 10,000,000 shares authorized; 0 shares issued and outstanding</t>
  </si>
  <si>
    <t>Common stock-$.001 par value: 100,000,000 shares authorized; 21,828,191 shares and 21,633,191 shares issued and outstanding, respectively</t>
  </si>
  <si>
    <t>Additional paid in capital</t>
  </si>
  <si>
    <t>Accumulated deficit</t>
  </si>
  <si>
    <t>Total Shareholders' Equity</t>
  </si>
  <si>
    <t>Total Liabilities and Shareholders' Equity</t>
  </si>
  <si>
    <t>Condensed Balance Sheets (Parenthetical) - $ / shares</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3 Months Ended</t>
  </si>
  <si>
    <t>Jun. 30, 2015</t>
  </si>
  <si>
    <t>Revenues</t>
  </si>
  <si>
    <t>Crude oil and natural gas production revenue</t>
  </si>
  <si>
    <t>Costs and Expenses</t>
  </si>
  <si>
    <t>Lease operating expense</t>
  </si>
  <si>
    <t>Exploration costs</t>
  </si>
  <si>
    <t>General and administrative expense</t>
  </si>
  <si>
    <t>Depreciation, depletion, amortization, and accretion</t>
  </si>
  <si>
    <t>Loss on impairment of oil and gas properties</t>
  </si>
  <si>
    <t>Total Costs and Expenses</t>
  </si>
  <si>
    <t>Operating (Loss)</t>
  </si>
  <si>
    <t>Other Income (Expense)</t>
  </si>
  <si>
    <t>Interest income</t>
  </si>
  <si>
    <t>Interest expense</t>
  </si>
  <si>
    <t>Net (Loss)</t>
  </si>
  <si>
    <t>Net (Loss) per Common Share</t>
  </si>
  <si>
    <t>Basic and Diluted</t>
  </si>
  <si>
    <t>Weighted Average Number of Common Shares Outstanding</t>
  </si>
  <si>
    <t>Condensed Statements of Cash Flows - USD ($)</t>
  </si>
  <si>
    <t>Cash flows from operating activities</t>
  </si>
  <si>
    <t>Net (loss)</t>
  </si>
  <si>
    <t>Adjustments to reconcile net loss to net cash (used in) operating activities</t>
  </si>
  <si>
    <t>Depreciation and depletion expense</t>
  </si>
  <si>
    <t>Accretion of asset retirement obligation</t>
  </si>
  <si>
    <t>Share based compensation</t>
  </si>
  <si>
    <t>Impairment of oil and gas properties</t>
  </si>
  <si>
    <t>Changes in operating assets and liabilities</t>
  </si>
  <si>
    <t>Accounts receivable - crude oil and natural gas</t>
  </si>
  <si>
    <t>Accounts payable - working interest partners</t>
  </si>
  <si>
    <t>Drilling advances</t>
  </si>
  <si>
    <t>Net cash (used in) operating activities</t>
  </si>
  <si>
    <t>Cash flows from investing activities</t>
  </si>
  <si>
    <t>Additions of furniture, fixtures and equipment</t>
  </si>
  <si>
    <t>Development of crude oil and natural gas properties</t>
  </si>
  <si>
    <t>Acquisition of Crude oil and natural gas properties- business combination</t>
  </si>
  <si>
    <t>Acquisitions of crude oil and natural gas properties</t>
  </si>
  <si>
    <t>Net cash (used in) investing activities</t>
  </si>
  <si>
    <t>Cash flows from financing activities</t>
  </si>
  <si>
    <t>Long-term debt - advances on line of credit</t>
  </si>
  <si>
    <t>Common stock issued for cash (net of offering costs)</t>
  </si>
  <si>
    <t>Net cash provided by financing activities</t>
  </si>
  <si>
    <t>Net (decrease) in cash</t>
  </si>
  <si>
    <t>Cash</t>
  </si>
  <si>
    <t>Beginning of period</t>
  </si>
  <si>
    <t>End of period</t>
  </si>
  <si>
    <t>Non-cash investing and financing activities:</t>
  </si>
  <si>
    <t>Acquisition of crude oil and natural gas properties - business combination</t>
  </si>
  <si>
    <t>ORGANIZATION AND NATURE OF BUSINESS</t>
  </si>
  <si>
    <t>NOTE 1 - ORGANIZATION AND NATURE OF BUSINESS
PetroShare Corp. (“PetroShare” or the “Company”) is a corporation organized under the laws of the State of Colorado on September 4, 2012 to investigate, acquire and develop crude oil and natural gas properties in the Rocky Mountain or mid-continent portion of the United States. Since inception, PetroShare has focused on financing activities and the acquisition, exploration and development of crude oil and natural gas prospects in the Rocky Mountain and mid-continent region of the United States. The Company’s recent focus is on the Wattenberg Field, part of the Denver-Julesberg Basin in northeast Colorado. The Company is in the process of developing its operated and non-operated Wattenberg assets, including those located within its Todd Creek Farms prospect. Currently, all of the Company’s properties are located in the State of Colorado. As of June 30, 2016, PetroShare had an interest in 38 gross (16.6 net) producing wells and approximately 9,877 gross (2,432 net) acres of oil and gas properties, most of which acreage is held by production. PetroShare’s goal is to become a leading independent producer of crude oil and natural gas in the Wattenberg Field.</t>
  </si>
  <si>
    <t>BASIS OF PRESENTATION AND SUMMARY OF SIGNIFICANT ACCOUNTING POLICIES</t>
  </si>
  <si>
    <t>NOTE 2 - BASIS OF PRESENTATION AND SUMMARY OF SIGNIFICANT ACCOUNTING POLICIES
The accompanying unaudited condensed financial statements of the Company have been prepared in accordance with Section 8-03 of Regulation S-X for interim financial statements required to be filed with the Securities and Exchange Commission (“SEC”). Certain information normally included in financial statements and the accompanying notes prepared in accordance with generally accepted accounting principles of the United States of America (“U.S. GAAP”) have been condensed or omitted. These financial statements should be read in conjunction with the Company’s Audited Financial Statements and notes thereto included in its Annual Report on Form 10-K for the year ended December 31, 2015, and the Company’s other filings with the SEC.
The information furnished herein reflects all adjustments that are, in the opinion of management, necessary for the fair presentation of the Company’s Condensed Balance Sheets as of June 30, 2016 and December 31, 2015; the Condensed Statements of Operations for the three and six months ended June 30, 2016 and 2015; and the Condensed Statements of Cash Flows for the six months ended June 30, 2016 and 2015. The Company’s balance sheet at December 31, 2015 is derived from the audited financial statements at that date. Interim period results are not necessarily indicative of results of operations or cash flows for the full year.
The preparation of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2 to the Financial Statements contained in the Company’s Annual Report on Form 10-K for the year ended December 31, 2015.
The Company has evaluated events or transactions through the date of issuance of these unaudited condensed financial statements. Except as otherwise set forth herein, there have been no material changes to the Notes from those included with the Audited Financial Statements included in the Form 10-K.
Summary of Significant Accounting Policies
Business Combinations
The Company accounts for the acquisition of oil and gas properties, that are not commonly controlled, based on the requirements of FASB ASC Topic 805, Business Combinations , which requires an acquiring entity to recognize the assets acquired and liabilities assumed at fair value under the acquisition method of accounting, provided such assets and liabilities qualify for acquisition accounting under the standard. The Company accounts for property acquisitions of proved developed oil and gas property as business combinations.
New Accounting Pronouncements
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September 2015, the FASB issued update 2015-16 Business Combinations (Topic 805), which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Condensed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financial statements.
Recent Accounting Pronouncements Not Yet Adopted
Various accounting standards and interpretations were issued in 2015 with effective dates subsequent to December 31, 2015. The Company has evaluated the recently issued accounting pronouncements that are effective in 2016 and believes that none of them will have a material effect on its financial position, results of operations or cash flows when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ACQUISITIONS</t>
  </si>
  <si>
    <t>NOTE 3 — ACQUISITIONS
PDC Acquisition
On June 30, 2016, the Company completed the acquisition of certain oil and gas assets from PDC Energy, Inc. (“PDC”) , including leases covering approximately 3,652 gross (1,410 net) acres of lands located in Adams County, Colorado and PDC’s interest in 35 currently producing wells (“PDC assets”). Simultaneous with the closing, the Company’s principal lender exercised its option under a participation agreement (Note 10) and acquired 50% of the interest the Company acquired in the PDC assets. The acquisition was effective April 1, 2016.
The gross purchase price for the PDC assets was $4,611,833 after a holdback allowance of $542,797 associated with certain title defects . Following the lender’s exercise of its option under the participation agreement , the net purchase price to the Company was $2,305,917. The gross purchase price may be adjusted upwards to $5,154,630 if PDC completes certain title curative actions within 60 days following closing . The purchase price is also subject to certain post-closing adjustments based on a final proration of costs and revenues from operation of the assets following the effective date. The post-closing adjustment is scheduled 90 days after the acquisition date.
The acquisition was accounted for as a business combination in accordance with FASB Topic ASC 805, Business Combinations , which among other things requires the assets acquired and liabilities assumed to be measured and recorded at their fair values as of the acquisition date.
A preliminary allocation of the purchase price was prepared using, among other things, an internally prepared reserve analysis. The following allocation is subject to (i) the post-closing adjustments discussed above and (ii) certain accruals, consisting primarily of lease operating expenses. The following allocation includes the use of estimates, which were soley based on information that was available to management at the time these unaudited condensed financial statements were prepared. Any changes to the estimates used in preparing this preliminary purchase price allocation could result in a corresponding change in the final purchase price allocation.
The following table summarizes the consideration transferred, fair value of assets acquired and liabilities assumed:
June 30, 2016
Consideration:
Cash
$
Total consideration
$
Fair Value of Liabilities Assumed:
Current liabilities
$
Asset retirement obligations
Total consideration plus liabilities assumed
$
Fair Value of Assets Acquired:
Proved crude oil and gas properties
$
Unproved crude oil and gas properties
Amount attributable to assets acquired
$
In accordance with FASB Topic ASC 805, the following unaudited supplemental pro forma condensed results of operations present combined information as though the business combination had been completed as of January 1, 2015. The unaudited supplemental pro forma financial information was derived from the historical revenues and direct operating expenses of PDC and the Company and adjusted to include: (i) depletion expense applied to the adjusted basis of the properties acquired, and (ii) accretion expense associated with the asset retirement obligations recorded using the Company’s assumptions about the future liabilities. These unaudited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Future results may vary significantly from the results reflected in this unaudited pro forma financial information.
Three months ended June 30, 2016
Three months ended June 30, 2015
PetroShare Corp. Historical
PDC assets
Combined
PetroShare Corp. Historical
PDC assets
Combined
(unaudited)
Revenue
$
—
$
$
$
—
$
$
Net (loss)
$
)
$
)
$
)
$
)
$
)
$
)
Net (loss) available to PetroShare common shareholders
$
)
$
)
$
)
$
)
$
)
$
)
Pro forma (loss) per common share:
Basic and diluted
$
)
$
)
$
)
$
)
$
)
$
)
Six months ended June 30, 2016
Six months ended June 30, 2015
PetroShare Corp. Historical
PDC assets
Combined
PetroShare Corp. Historical
PDC assets
Combined
(unaudited)
Revenue
$
—
$
$
$
$
$
Net income (loss)
$
)
$
)
$
)
$
)
$
$
)
Net income (loss) available to PetroShare common shareholders
$
)
$
)
$
)
$
)
$
$
)
Pro forma income (loss) per common share:
Basic and diluted
$
)
$
)
$
)
$
)
$
$
)
Other Acquisitions
On March 10, 2016, the Company acquired certain surface rights and easements on lands located in Township 1 South, Range 67 West located on its Todd Creek Farms prospect in exchange for $184,360 in cash. The surface rights and easements permit the Company to access its Shook well pad. Pursuant to a participation agreement between the Company and its principal lender, the lender exercised its option to acquire 50% of the Company’s interest.
On March 31, 2016, the Company acquired certain oil and gas assets on land adjacent to the Company’s Todd Creek Farms prospect, including: (i) oil and gas leases covering approximately 320 net acres located in Section 10, Township 1 South, Range 67 West; (ii) a 100% working interest in one well located on the aforementioned leases; (iii) the seller’s interest in all of the oil, gas, natural gas liquids, and associated hydrocarbons produced from the well; (iv) the seller’s interest in and to certain contracts and agreements applicable to the well and leases; (v) machinery, fixtures, gathering and flow lines, tanks, boilers and other equipment, tangible personal property and improvements located on and used or held in connection with the leases and the well; and (vi) the seller’s interest in all easements, permits, licenses and rights of way associated with the foregoing. The Company paid $1,180,547 for the foregoing assets, which purchase price is subject to upward and downward adjustments in certain circumstances. In addition to the acquisition, the Company assumed certain of the seller’s obligations and liabilities. The transaction has an effective date of January 1, 2016. Pursuant to the participation agreement between the Company and its principal lender, the lender exercised its option to acquire 50% of the Company’s interest in the leases and the well by paying the Company $590,274 in cash on April 19, 2016.
On April 14, 2016, the Company acquired certain oil and gas leases near the Company’s existing leases in its Todd Creek Farms prospect covering approximately 378 net acres in Section 5, Township 1 South, Range 67 West. The Company also acquired the seller’s right to participate in, and agreed to pay all of the seller’s costs and expenses related to, the drilling, completion, equipping and producing of up to 14 wells covering part of these leases proposed to be drilled by a third-party operator. The Company paid $576,112 for this acquisition. The transaction was effective on March 1, 2016. Pursuant to a participation agreement between the Company and its principal lender, on April 13, 2016, the lender exercised its option to acquire 50% of the Company’s interest in the leases and agreed to pay the Company $288,056.</t>
  </si>
  <si>
    <t>CRUDE OIL AND NATURAL GAS PROPERTIES</t>
  </si>
  <si>
    <t>NOTE 4 — CRUDE OIL AND NATURAL GAS PROPERTIES
Aggregate Capitalized Costs. The Company has recorded aggregate capitalized costs relating to its crude oil and natural gas activities as shown below:
June 30, 2016
December 31, 2015
Proved
$
$
Wells in progress
Unproved
Less: Accumulated depletion and depreciation
)
)
Total
$
$
Costs Incurred in Crude Oil and Natural Gas Activities. Costs incurred in connection with PetroShare’s crude oil and natural gas acquisition, exploration and development activities for each of the periods are shown below:
Six months ended June 30,
2016
2015
Exploration costs
$
$
—
Development costs
Acquisition of properties:
Proved
—
Unproved
Total
$
$
During both the three and six months ended June 30, 2016, the Company recorded depletion expense of $nil. The Company recorded depletion expense of $396 and $9,898 during the corresponding prior periods.</t>
  </si>
  <si>
    <t>ASSET RETIREMENT OBLIGATION</t>
  </si>
  <si>
    <t>NOTE 5 — ASSET RETIREMENT OBLIGATION
For the purpose of determining the fair value of the asset retirement obligation incurred during the six months ended June 30, 2016, the Company assumed an inflation rate of 2.0%, an average estimated asset life of 12.03 years, and a credit adjusted risk free interest rate of 9.48%.
The following reconciles the value of the asset retirement obligation for the periods presented:
June 30, 2016
December 31, 2015
Asset retirement obligation, beginning of year
$
$
Liabilities settled
—
—
Liabilities incurred
—
Revisions in estimated liabilities
—
—
Accretion
Asset retirement obligation, end of year
$
$
Accretion expense recorded for the three and six months ended June 30, 2016 was $966 and $1,807 respectively. Accretion expense for the three and six months ended June 30, 2015 was $765 and $1,531 respectively.</t>
  </si>
  <si>
    <t>LINE OF CREDIT</t>
  </si>
  <si>
    <t>NOTE 6 — LINE OF CREDIT
On May 13, 2015, the Company entered into a Revolving Line of Credit Facility Agreement with Providence Energy Operators, LLC (“Providence”), which provides to the Company a revolving line of credit of up to $5,000,000. As of June 30, 2016, the outstanding balance on the line of credit was $4,662,185 plus accrued interest of $105,498. During the six months ended June 30, 2016, the Company borrowed $3,600,000 primarily to fund its portion of the purchases of crude oil and natural gas properties (Note 3).</t>
  </si>
  <si>
    <t>ACCOUNTS PAYABLE AND ACCRUED LIABILITIES</t>
  </si>
  <si>
    <t>NOTE 7 — ACCOUNTS PAYABLE AND ACCRUED LIABILITIES
Accounts payable and accrued liability balances were comprised of trade accounts payable and accrued liabilities, drilling advances, crude oil and natural gas distributions payable and are shown below:
June 30, 2016
December 31, 2015
Trade payables and accrued liabilities
$
$
Accrued interest payable
Liabilities incurred in connection with acquisition of crude oil and natural gas properties
—
Crude oil and natural gas distributions payable
Total
$
$</t>
  </si>
  <si>
    <t>SHAREHOLDERS' EQUITY</t>
  </si>
  <si>
    <t>NOTE 8 — SHAREHOLDERS’ EQUITY
Common Stock
Activity for the six months ended June 30, 2016 included the following:
·
In January 2016, the Company sold 95,000 shares of common stock at $1.00 per share to one accredited investor pursuant to a private placement of its common stock.
·
On April 8, 2016, the Company issued 50,000 shares of common stock valued at $0.73 per share to an investor relations company in connection with the certain services to be provided pursuant to an investor relations agreement.
·
On May 4, 2016, the Company issued an aggregate of 50,000 shares of common stock valued at $1.01 per share to two of the Company’s Directors in connection with their appointment to the Board (Note 11).
Warrants
As of June 30, 2016 warrants to purchase up to 255,600 shares of the Company’s common stock remain outstanding. The warrants are exercisable $1.25 per share and expire on November 12, 2020.</t>
  </si>
  <si>
    <t>STOCK BASED COMPENSATION</t>
  </si>
  <si>
    <t>NOTE 9 — STOCK-BASED COMPENSATION
During the six months ended June 30, 2016, the Board of Directors granted non-qualified options to employees and consultants of the Company under the Company’s Equity Incentive Plan (“Plan”) to acquire 1,425,000 shares of PetroShare’s common stock.
A summary of activity under the Plan through June 30, 2016 is as follows:
Number of Shares
Weighted Average Exercise Price
Weighted Remaining Contractual Term (Years)
Outstanding, December 31, 2015
$
Exercisable, December 31, 2015
$
Granted
Exercised
—
—
—
Forfeited
—
—
—
Outstanding, June 30, 2016
$
Exercisable, June 30, 2016
$
Activity under the Plan for the six months ended June 30, 2016 is as follows:
On January 28, 2016, the Company issued 875,000 options to purchase its common stock in connection with the employment of its Chief Operating Officer. The options are exercisable at a price of $1.00 per share and expire on December 31, 2022. The option vests as follows: (i) 125,000 upon the date of grant, and (ii) 750,000 on January 1, 2017, provided that the optionee has been continuously employed by the Company up to that date. The options are subject to the terms and conditions of the Plan and a stock option agreement.
On April 12, 2016, the Company issued 250,000 options to purchase its common stock in connection with the hiring of the Company’s Vice President of Land. The option vests as follows: (i) 50,000 on the date of grant; (ii) 100,000 on April 15, 2017; and (iii) 100,000 on April 15, 2018, provided that the optionee has been continuously employed by the Company up to each vesting date. The options are exercisable at a price of $0.80 per share and expire on April 15, 2021. The options are subject to the terms and conditions of the Plan and a stock option agreement.
On May 4, 2016, the Company issued 50,000 options to purchase its common stock in connection with the addition and appointment of two members of the Company’s the Board of Directors (Note 11). The options vested on the date of the grant. The options are exercisable at a price of $1.10 per share and expire on December 31, 2022. The options are subject to the terms and conditions of the Plan and a stock option agreement.
The fair value of each share-based award was estimated on the date of the grant using the Black-Scholes pricing model that incorporates key assumptions including volatility, dividend yield and risk-free interest rates. As PetroShare’s common stock has limited historical trading data, the expected stock price volatility is based primarily on the historical volatility of a group of publicly-traded companies that share similar operating metrics and histories. The expected term of the awards represents the period of time that management anticipates awards will be outstanding. As there was insufficient historical data available to ascertain a forfeiture rate, the plain vanilla method was applied in calculating the expected term of the options. The risk-free rates for the periods within the contractual life of the options are based on the US Treasury bond rate in effect at the time of the grant for bonds with maturity dates at the expected term of the options. PetroShare has never paid dividends on its common stock and currently does not intend to do so, and as such, the expected dividend yield is zero. Compensation expense related to stock options was recorded net of estimated forfeitures, which for options remaining at December 31, 2016, the Company expects no additional forfeitures.
The table below summarizes assumptions utilized in the Black-Scholes pricing model for six-month period ended:
June 30, 2016
Expected option term — years
1.5 – 2.5
Weighted-average risk-free interest rate
1.22 - 1.31%
Expected dividend yield
0
Weighted-average volatility
201 - 214%
Forfeiture rate
0
During the three and six months ended June 30, 2016, the Company recorded share-based compensation of $336,728 and $681,188, respectively, related to options issued through the Plan. No share-based compensation related to stock options was recorded in the comparable prior periods. Unvested share-based compensation at June 30, 2016 amounted to $471,389. The Company recorded share-based compensation of $33,291 for the three and six months ended June 30, 2016 related to common stock issued to Directors of the Company (Notes and 9).</t>
  </si>
  <si>
    <t>RELATED PARTY TRANSACTIONS</t>
  </si>
  <si>
    <t>NOTE 10 — RELATED PARTY TRANSACTIONS
In May 2015, the Company entered into a participation agreement (“Participation Agreement”) with Providence. As discussed elsewhere in this report, Providence is also the Company’s primary lender through which the Company currently maintains a $5,000,000 line of credit (Note 6). The Participation Agreement grants Providence the option to acquire up to a 50% interest and participate in any oil and gas development on acreage the Company obtains through its Kingdom services agreement and any other leases acquired by the Company within an area of mutual interest (“AMI”), (Note 3). The AMI covers an area in Adams County, Colorado containing all of Township 1 South, Range 67 West, consisting of approximately 23,100 gross acres, with an additional one-mile border around the defined AMI area, plus any other mutually agreeable areas. Providence currently holds 13.7% of our outstanding common stock.</t>
  </si>
  <si>
    <t>COMMITMENTS AND CONTINGENCIES</t>
  </si>
  <si>
    <t>COMMITMENTS AND CONTINGENCIES.</t>
  </si>
  <si>
    <t>NOTE 11 — COMMITMENTS AND CONTINGENCIES
On May 4, 2016, the Board of Directors expanded its membership from three to five members and appointed Mr. Scott Chandler and Mr. James Sinclair to fill the vacancies created by the increase. In connection with their appointment to the Board, Mr. Chandler and Mr. Sinclair were each granted 25,000 shares of the Company’s common stock (Note 8) and options to purchase an additional 25,000 shares of common stock, which options are exercisable at a price of $1.10 per share until December 31, 2022 (Note 9). Each individual receives a quarterly director fee in the amount of $3,000.
On June 15, 2016 the Company entered into a consulting services agreement whereby the Company receives investor relation services in exchange for $6,000 per month and 100,000 shares of the Company’s common stock, which is to be issued monthly at a rate of 8,333 shares per month as long as the agreement remains in effect.</t>
  </si>
  <si>
    <t>SUBSEQUENT EVENTS</t>
  </si>
  <si>
    <t>NOTE 12 — SUBSEQUENT EVENTS
On July 5, 2016, the Board of Directors expanded its membership from five to six members and appointed Douglas R. Harris to fill the vacancy created by the increase. In connection with his appointment to the Board, Mr. Harris was granted 25,000 shares of the Company’s common stock and options to purchase an additional 25,000 shares of stock, which options are exercisable at a price of $1.60 per share until December 31, 2022. Mr. Harris receives a quarterly director fee in the amount of $3,000.
On July 22, 2016 the Company issued 8,333 shares of common stock at $1.65 per share in connection with a consulting agreement (Notes 8 and 11).
On August 12, 2016, the Company filed a registration statement on Form S-1 pursuant to which the Company seeks to raise up to $27,000,000 in a public offering of its common stock.</t>
  </si>
  <si>
    <t>BASIS OF PRESENTATION AND SUMMARY OF SIGNIFICANT ACCOUNTING POLICIES (Policies)</t>
  </si>
  <si>
    <t>Business Combinations</t>
  </si>
  <si>
    <t>Business Combinations
The Company accounts for the acquisition of oil and gas properties, that are not commonly controlled, based on the requirements of FASB ASC Topic 805, Business Combinations , which requires an acquiring entity to recognize the assets acquired and liabilities assumed at fair value under the acquisition method of accounting, provided such assets and liabilities qualify for acquisition accounting under the standard. The Company accounts for property acquisitions of proved developed oil and gas property as business combinations.</t>
  </si>
  <si>
    <t>New Accounting Pronouncements</t>
  </si>
  <si>
    <t>New Accounting Pronouncements
Recently Issued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In September 2015, the FASB issued update 2015-16 Business Combinations (Topic 805), which updated guidance that eliminates the requirement to restate prior periods to reflect adjustments made to provisional amounts recognized in a business combination. The updated guidance requires that an acquirer recognize adjustments to provisional amounts that are identified during the measurement period in the reporting period in which the adjustment amounts are determined. The standards update was effective prospectively for interim and annual periods beginning after December 15, 2015, with early adoption permitted. The Company adopted this standard update, as required, effective January 1, 2016, which did not have a material impact on its Condensed Financial Statements.
In February 2016, the FASB issued ASU 2016-02, Leases (Topic 842). The standard requires lessees to recognize the assets and liabilities that arise from leases on the balance sheet. A lessee should recognize in the statement of financial position a liability to make lease payments (the lease liability) and a right-of-use asset representing its right to use the underlying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Company is currently evaluating the impact of the new guidance on its financial statements.
In March 2016, the FASB issued ASU No. 2016-09, Compensation — Stock Compensation (Topic 718): Improvements to employee share-based payment accounting, which includes provisions intended to simplify various aspects related to how share-based compensation payments are accounted for and presented in the financial statements. This amendment will be effective prospectively for reporting periods beginning on or after December 15, 2016, and early adoption is permitted. The Company is currently assessing the impact of the ASU on the Company’s financial statements.
Recent Accounting Pronouncements Not Yet Adopted
Various accounting standards and interpretations were issued in 2015 with effective dates subsequent to December 31, 2015. The Company has evaluated the recently issued accounting pronouncements that are effective in 2016 and believes that none of them will have a material effect on its financial position, results of operations or cash flows when adopted.
Further, the Company is monitoring the joint standard-setting efforts of the Financial Accounting Standards Board and the International Accounting Standards Board. There are a large number of pending accounting standards that are being targeted for completion in 2016 and beyond, including, but not limited to, standards relating to revenue recognition, accounting for leases, fair value measurements, accounting for financial instruments, disclosure of loss contingencies and financial statement presentation. Because these pending standards have not yet been finalized, at this time the Company is not able to determine the potential future impact that these standards will have, if any, on its financial position, results of operations or cash flows.</t>
  </si>
  <si>
    <t>ACQUISITIONS (Tables)</t>
  </si>
  <si>
    <t>Summary of Fair Value of Assets Acquired and Liabilities Assumed</t>
  </si>
  <si>
    <t>June 30, 2016
Consideration:
Cash
$
Total consideration
$
Fair Value of Liabilities Assumed:
Current liabilities
$
Asset retirement obligations
Total consideration plus liabilities assumed
$
Fair Value of Assets Acquired:
Proved crude oil and gas properties
$
Unproved crude oil and gas properties
Amount attributable to assets acquired
$</t>
  </si>
  <si>
    <t>Pro forma Financial Information</t>
  </si>
  <si>
    <t>Three months ended June 30, 2016
Three months ended June 30, 2015
PetroShare Corp. Historical
PDC assets
Combined
PetroShare Corp. Historical
PDC assets
Combined
(unaudited)
Revenue
$
—
$
$
$
—
$
$
Net (loss)
$
)
$
)
$
)
$
)
$
)
$
)
Net (loss) available to PetroShare common shareholders
$
)
$
)
$
)
$
)
$
)
$
)
Pro forma (loss) per common share:
Basic and diluted
$
)
$
)
$
)
$
)
$
)
$
)
Six months ended June 30, 2016
Six months ended June 30, 2015
PetroShare Corp. Historical
PDC assets
Combined
PetroShare Corp. Historical
PDC assets
Combined
(unaudited)
Revenue
$
—
$
$
$
$
$
Net income (loss)
$
)
$
)
$
)
$
)
$
$
)
Net income (loss) available to PetroShare common shareholders
$
)
$
)
$
)
$
)
$
$
)
Pro forma income (loss) per common share:
Basic and diluted
$
)
$
)
$
)
$
)
$
$
)</t>
  </si>
  <si>
    <t>CRUDE OIL AND NATURAL GAS PROPERTIES (Tables)</t>
  </si>
  <si>
    <t>Aggregate Capitalized Costs</t>
  </si>
  <si>
    <t>June 30, 2016
December 31, 2015
Proved
$
$
Wells in progress
Unproved
Less: Accumulated depletion and depreciation
)
)
Total
$
$</t>
  </si>
  <si>
    <t>Costs Incurred in Crude Oil and Natural Gas Activities</t>
  </si>
  <si>
    <t>Six months ended June 30,
2016
2015
Exploration costs
$
$
—
Development costs
Acquisition of properties:
Proved
—
Unproved
Total
$
$</t>
  </si>
  <si>
    <t>ASSET RETIREMENT OBLIGATION (Tables)</t>
  </si>
  <si>
    <t>Asset Retirement Obligation</t>
  </si>
  <si>
    <t>June 30, 2016
December 31, 2015
Asset retirement obligation, beginning of year
$
$
Liabilities settled
—
—
Liabilities incurred
—
Revisions in estimated liabilities
—
—
Accretion
Asset retirement obligation, end of year
$
$</t>
  </si>
  <si>
    <t>ACCOUNTS PAYABLE AND ACCRUED LIABILITIES (Tables)</t>
  </si>
  <si>
    <t>Accounts Payable And Accrued Liabilities</t>
  </si>
  <si>
    <t>June 30, 2016
December 31, 2015
Trade payables and accrued liabilities
$
$
Accrued interest payable
Liabilities incurred in connection with acquisition of crude oil and natural gas properties
—
Crude oil and natural gas distributions payable
Total
$
$</t>
  </si>
  <si>
    <t>STOCK BASED COMPENSATION (Tables)</t>
  </si>
  <si>
    <t>Stock Option Activity</t>
  </si>
  <si>
    <t>Number of Shares
Weighted Average Exercise Price
Weighted Remaining Contractual Term (Years)
Outstanding, December 31, 2015
$
Exercisable, December 31, 2015
$
Granted
Exercised
—
—
—
Forfeited
—
—
—
Outstanding, June 30, 2016
$
Exercisable, June 30, 2016
$</t>
  </si>
  <si>
    <t>Fair Value Assumptions</t>
  </si>
  <si>
    <t>June 30, 2016
Expected option term — years
1.5 – 2.5
Weighted-average risk-free interest rate
1.22 - 1.31%
Expected dividend yield
0
Weighted-average volatility
201 - 214%
Forfeiture rate
0</t>
  </si>
  <si>
    <t>ORGANIZATION AND NATURE OF BUSINESS (Details)</t>
  </si>
  <si>
    <t>Jun. 30, 2016aitem</t>
  </si>
  <si>
    <t>Oil wells gross | item</t>
  </si>
  <si>
    <t>Oil wells net | item</t>
  </si>
  <si>
    <t>Acres Gross | a</t>
  </si>
  <si>
    <t>Acres Net | a</t>
  </si>
  <si>
    <t>ACQUISITIONS (Detail)</t>
  </si>
  <si>
    <t>Apr. 19, 2016USD ($)</t>
  </si>
  <si>
    <t>Apr. 14, 2016USD ($)aitem</t>
  </si>
  <si>
    <t>Apr. 13, 2016USD ($)</t>
  </si>
  <si>
    <t>Mar. 31, 2016USD ($)aitem</t>
  </si>
  <si>
    <t>Mar. 10, 2016USD ($)</t>
  </si>
  <si>
    <t>Jun. 30, 2016USD ($)aitem$ / shares</t>
  </si>
  <si>
    <t>Jun. 30, 2015USD ($)$ / shares</t>
  </si>
  <si>
    <t>Acquisitions</t>
  </si>
  <si>
    <t>Cash paid for the acquisition of the asset</t>
  </si>
  <si>
    <t>Pro forma information</t>
  </si>
  <si>
    <t>Revenue</t>
  </si>
  <si>
    <t>Net income (loss)</t>
  </si>
  <si>
    <t>Net (loss) available to PetroShare common stockholders</t>
  </si>
  <si>
    <t>Pro forma (loss) per common share Basic and Diluted (Dollars per share) | $ / shares</t>
  </si>
  <si>
    <t>Todd Creek Farms | Oil and Gas Leases</t>
  </si>
  <si>
    <t>Todd Creek Farms | Oil and Gas Leases | Maximum</t>
  </si>
  <si>
    <t>Number of wells, proposed to be drilled | item</t>
  </si>
  <si>
    <t>Todd Creek Farms | Oil and Gas Leases | Principal Lender</t>
  </si>
  <si>
    <t>Ownership interest acquired by the option holder (as a percent)</t>
  </si>
  <si>
    <t>50.00%</t>
  </si>
  <si>
    <t>Cash received from option exercised</t>
  </si>
  <si>
    <t>Working interest in well (as a percent)</t>
  </si>
  <si>
    <t>100.00%</t>
  </si>
  <si>
    <t>Number of Wells under Leases | item</t>
  </si>
  <si>
    <t>Adams County, Colorado | PDC Assets</t>
  </si>
  <si>
    <t>Purchase price</t>
  </si>
  <si>
    <t>Holdback allowance</t>
  </si>
  <si>
    <t>Number of producing wells | item</t>
  </si>
  <si>
    <t>Title curative action period</t>
  </si>
  <si>
    <t>60 days</t>
  </si>
  <si>
    <t>Post-closing adjustment period</t>
  </si>
  <si>
    <t>90 days</t>
  </si>
  <si>
    <t>Consideration:</t>
  </si>
  <si>
    <t>Total consideration</t>
  </si>
  <si>
    <t>Fair Value of Liabilities Assumed:</t>
  </si>
  <si>
    <t>Current liabilities</t>
  </si>
  <si>
    <t>Asset retirement obligations</t>
  </si>
  <si>
    <t>Total consideration plus liabilities assumed:</t>
  </si>
  <si>
    <t>Fair Value of Assets Acquired:</t>
  </si>
  <si>
    <t>Proved crude oil and gas properties</t>
  </si>
  <si>
    <t>Unproved crude oil and gas properties</t>
  </si>
  <si>
    <t>Amount attributable to assets acquired</t>
  </si>
  <si>
    <t>Adams County, Colorado | PDC Assets | Maximum</t>
  </si>
  <si>
    <t>Adams County, Colorado | PDC Assets | Principal Lender</t>
  </si>
  <si>
    <t>Adams County, Colorado | PDC Assets | Pro Forma</t>
  </si>
  <si>
    <t>CRUDE OIL AND NATURAL GAS PROPERTIES - Aggregate Capitalized Costs (Details) - USD ($)</t>
  </si>
  <si>
    <t>Proved</t>
  </si>
  <si>
    <t>Unproved</t>
  </si>
  <si>
    <t>CRUDE OIL AND NATURAL GAS PROPERTIES - Costs Incurred in Crude Oil and Natural Gas Activities (Details) - USD ($)</t>
  </si>
  <si>
    <t>Development costs</t>
  </si>
  <si>
    <t>Acquisition of properties:</t>
  </si>
  <si>
    <t>Total</t>
  </si>
  <si>
    <t>Depletion expense</t>
  </si>
  <si>
    <t>ASSET RETIREMENT OBLIGATION (Details) - USD ($)</t>
  </si>
  <si>
    <t>12 Months Ended</t>
  </si>
  <si>
    <t>Assumed inflation rate (as a percent)</t>
  </si>
  <si>
    <t>2.00%</t>
  </si>
  <si>
    <t>Average estimated asset life</t>
  </si>
  <si>
    <t>12 years 11 days</t>
  </si>
  <si>
    <t>Credit adjusted risk free interest rate (as a percent)</t>
  </si>
  <si>
    <t>9.48%</t>
  </si>
  <si>
    <t>Activity related to asset retirement obligation</t>
  </si>
  <si>
    <t>Asset Retirement Obligation, Beginning Balance</t>
  </si>
  <si>
    <t>Liabilities incurred</t>
  </si>
  <si>
    <t>Accretion</t>
  </si>
  <si>
    <t>Asset Retirement Obligation, Ending Balance</t>
  </si>
  <si>
    <t>LINE OF CREDIT (Details) - USD ($)</t>
  </si>
  <si>
    <t>Apr. 19, 2016</t>
  </si>
  <si>
    <t>May 13, 2015</t>
  </si>
  <si>
    <t>Line of credit outstanding balance</t>
  </si>
  <si>
    <t>Accrued interest</t>
  </si>
  <si>
    <t>Borrowing capacity of the revolving line of credit</t>
  </si>
  <si>
    <t>Revolving line of credit amount borrowed to fund portion of the purchase crude oil and natural gas properties including 320 net acres in the Todd Creek Farms prospect</t>
  </si>
  <si>
    <t>ACCOUNTS PAYABLE AND ACCRUED LIABILITIES (Details) - USD ($)</t>
  </si>
  <si>
    <t>Trade payables and accrued liabilities</t>
  </si>
  <si>
    <t>Accrued interest payable</t>
  </si>
  <si>
    <t>Liabilities incurred in connection with acquisition of crude oil and natural gas properties</t>
  </si>
  <si>
    <t>Crude oil and natural gas distributions payable</t>
  </si>
  <si>
    <t>SHAREHOLDERS' EQUITY (Details)</t>
  </si>
  <si>
    <t>May 04, 2016director$ / sharesshares</t>
  </si>
  <si>
    <t>Apr. 08, 2016$ / sharesshares</t>
  </si>
  <si>
    <t>Jan. 31, 2016item$ / sharesshares</t>
  </si>
  <si>
    <t>Jun. 30, 2016$ / sharesshares</t>
  </si>
  <si>
    <t>Common Stock</t>
  </si>
  <si>
    <t>Number of directors issued stock | director</t>
  </si>
  <si>
    <t>Common stock number of shares sold or issued | shares</t>
  </si>
  <si>
    <t>Common stock price (in dollars per share) | $ / shares</t>
  </si>
  <si>
    <t>Common Stock | Private Placement</t>
  </si>
  <si>
    <t>Number of accredited investors in the transaction | item</t>
  </si>
  <si>
    <t>Common Stock | Investor Relations Agreement</t>
  </si>
  <si>
    <t>Warrants</t>
  </si>
  <si>
    <t>Warrants exercisable expire date</t>
  </si>
  <si>
    <t>Nov. 12,
		2020</t>
  </si>
  <si>
    <t>Options to purchase common stock exercise price (in dollars per share) | $ / shares</t>
  </si>
  <si>
    <t>Warrants | Maximum</t>
  </si>
  <si>
    <t>Warrants to purchase common stock | shares</t>
  </si>
  <si>
    <t>STOCK BASED COMPENSATION - Activity Table (Details) - $ / shares</t>
  </si>
  <si>
    <t>Number of Shares</t>
  </si>
  <si>
    <t>Outstanding Number of Options, Beginning balance (in shares)</t>
  </si>
  <si>
    <t>Options Granted (in shares)</t>
  </si>
  <si>
    <t>Outstanding Number of Options, Ending balance (in shares)</t>
  </si>
  <si>
    <t>Exercisable, End of period (in shares)</t>
  </si>
  <si>
    <t>Weighted Average Exercise Price</t>
  </si>
  <si>
    <t>Outstanding, Beginning, Weighted-Average Exercise Price (in dollars per share)</t>
  </si>
  <si>
    <t>Options granted (in dollars per share)</t>
  </si>
  <si>
    <t>Outstanding, Ending, Weighted-Average Exercise Price (in dollars per share)</t>
  </si>
  <si>
    <t>Exercisable Weighted Average Exercise Price (in dollars per share)</t>
  </si>
  <si>
    <t>Weighted Remaining Contractual Term</t>
  </si>
  <si>
    <t>Contractual Life of Outstanding Options</t>
  </si>
  <si>
    <t>6 years 6 months 11 days</t>
  </si>
  <si>
    <t>6 years 6 months</t>
  </si>
  <si>
    <t>Contractual Life of Outstanding Options, Granted</t>
  </si>
  <si>
    <t>5 years 6 months</t>
  </si>
  <si>
    <t>Exercisable Average Remaining Contractual Life</t>
  </si>
  <si>
    <t>6 years 1 month 2 days</t>
  </si>
  <si>
    <t>6 years 8 months 19 days</t>
  </si>
  <si>
    <t>STOCK BASED COMPENSATION - Activity Narrative (Details)</t>
  </si>
  <si>
    <t>Apr. 15, 2018shares</t>
  </si>
  <si>
    <t>Apr. 15, 2017shares</t>
  </si>
  <si>
    <t>Jan. 01, 2017shares</t>
  </si>
  <si>
    <t>Apr. 12, 2016$ / sharesshares</t>
  </si>
  <si>
    <t>Jan. 28, 2016$ / sharesshares</t>
  </si>
  <si>
    <t>Number options issued</t>
  </si>
  <si>
    <t>Exercise price of options issued (in dollars per share) | $ / shares</t>
  </si>
  <si>
    <t>Chief Operating Officer</t>
  </si>
  <si>
    <t>Chief Operating Officer | Tranche One</t>
  </si>
  <si>
    <t>Vesting</t>
  </si>
  <si>
    <t>Chief Operating Officer | Tranche Two | Forecast</t>
  </si>
  <si>
    <t>Vice President of Land Operations</t>
  </si>
  <si>
    <t>Vice President of Land Operations | Tranche One</t>
  </si>
  <si>
    <t>Vice President of Land Operations | Tranche Two | Forecast</t>
  </si>
  <si>
    <t>Vice President of Land Operations | Tranche Three | Forecast</t>
  </si>
  <si>
    <t>Directors</t>
  </si>
  <si>
    <t>Number of directors appointed | director</t>
  </si>
  <si>
    <t>STOCK BASED COMPENSATION - Assumptions (Details) - Options - USD ($)</t>
  </si>
  <si>
    <t>Pricing model assumptions</t>
  </si>
  <si>
    <t>Expected dividend yield</t>
  </si>
  <si>
    <t>Weighted-average risk-free interest rate, minimum</t>
  </si>
  <si>
    <t>1.22%</t>
  </si>
  <si>
    <t>Weighted-average risk-free interest rate, maximum</t>
  </si>
  <si>
    <t>1.31%</t>
  </si>
  <si>
    <t>Dividend yield (as a percent)</t>
  </si>
  <si>
    <t>0.00%</t>
  </si>
  <si>
    <t>Weighted-average volatility, minimum (as a percent)</t>
  </si>
  <si>
    <t>201.00%</t>
  </si>
  <si>
    <t>Weighted-average volatility (as a percent), maximum</t>
  </si>
  <si>
    <t>214.00%</t>
  </si>
  <si>
    <t>Forfeiture rate (as a percent)</t>
  </si>
  <si>
    <t>Minimum</t>
  </si>
  <si>
    <t>Expected option term - years</t>
  </si>
  <si>
    <t>1 year 6 months</t>
  </si>
  <si>
    <t>Maximum</t>
  </si>
  <si>
    <t>2 years 6 months</t>
  </si>
  <si>
    <t>STOCK BASED COMPENSATION - Expense and Unvested (Details) - USD ($)</t>
  </si>
  <si>
    <t>Unvested share based compensation</t>
  </si>
  <si>
    <t>RELATED PARTY TRANSACTIONS (Details)</t>
  </si>
  <si>
    <t>1 Months Ended</t>
  </si>
  <si>
    <t>May 31, 2015USD ($)ami</t>
  </si>
  <si>
    <t>Jun. 30, 2016a</t>
  </si>
  <si>
    <t>Related Party Transactions</t>
  </si>
  <si>
    <t>Gross Acres</t>
  </si>
  <si>
    <t>Providence Energy Operators, LLC | Participation Agreement</t>
  </si>
  <si>
    <t>Line of credit borrowing capacity | $</t>
  </si>
  <si>
    <t>Participation Agreement acquisition interest in any oil and gas development acres in area of mutual interest</t>
  </si>
  <si>
    <t>Additional border area around AMI (in miles) | mi</t>
  </si>
  <si>
    <t>Related Party Transaction, Ownership Percentage</t>
  </si>
  <si>
    <t>13.70%</t>
  </si>
  <si>
    <t>COMMITMENTS AND CONTINGENCIES (Details)</t>
  </si>
  <si>
    <t>Jun. 15, 2016USD ($)shares</t>
  </si>
  <si>
    <t>May 04, 2016USD ($)director$ / sharesshares</t>
  </si>
  <si>
    <t>May 03, 2016director</t>
  </si>
  <si>
    <t>Jun. 30, 2016$ / shares</t>
  </si>
  <si>
    <t>Commitments and Contingencies</t>
  </si>
  <si>
    <t>Number of Board of Director members | director</t>
  </si>
  <si>
    <t>Consulting services agreement monthly fee | $</t>
  </si>
  <si>
    <t>Consulting services agreement total stock consideration (in shares)</t>
  </si>
  <si>
    <t>Consulting services agreement monthly stock allotment (in shares)</t>
  </si>
  <si>
    <t>Mr. Scott Chandler, Director</t>
  </si>
  <si>
    <t>Quarterly Director fee | $</t>
  </si>
  <si>
    <t>Mr. Scott Chandler, Director | Common Stock</t>
  </si>
  <si>
    <t>Number of shares granted</t>
  </si>
  <si>
    <t>Number of options granted</t>
  </si>
  <si>
    <t>Mr. James Sinclair, Director</t>
  </si>
  <si>
    <t>Mr. James Sinclair, Director | Common Stock</t>
  </si>
  <si>
    <t>SUBSEQUENT EVENTS (Details)</t>
  </si>
  <si>
    <t>Aug. 12, 2016USD ($)</t>
  </si>
  <si>
    <t>Jul. 22, 2016$ / sharesshares</t>
  </si>
  <si>
    <t>Jul. 05, 2016USD ($)director$ / sharesshares</t>
  </si>
  <si>
    <t>Jul. 04, 2016director</t>
  </si>
  <si>
    <t>May 04, 2016director$ / shares</t>
  </si>
  <si>
    <t>Jun. 30, 2016USD ($)$ / shares</t>
  </si>
  <si>
    <t>Jun. 30, 2015USD ($)</t>
  </si>
  <si>
    <t>Exercise price of options issued (in dollars per share)</t>
  </si>
  <si>
    <t>Proceeds from offering of common stock | $</t>
  </si>
  <si>
    <t>Subsequent Event</t>
  </si>
  <si>
    <t>Subsequent Event | Registration Statement on Form S-1 | Forecast</t>
  </si>
  <si>
    <t>Subsequent Event | Consultant | Common Stock</t>
  </si>
  <si>
    <t>Number of shares issued | shares</t>
  </si>
  <si>
    <t>Price of shares issued (in dollars per share)</t>
  </si>
  <si>
    <t>Subsequent Event | Directors</t>
  </si>
  <si>
    <t>Number of shares granted | shares</t>
  </si>
  <si>
    <t>Number of options granted | shares</t>
  </si>
  <si>
    <t>Quarterly director fee | $</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568079</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6">
        <v>21861524</v>
      </c>
    </row>
    <row r="13" spans="1:3">
      <c t="s" r="A13" s="4">
        <v>21</v>
      </c>
      <c t="s" r="B13" s="5">
        <v>22</v>
      </c>
    </row>
    <row r="14" spans="1:3">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125</v>
      </c>
      <c t="s" r="B1" s="2">
        <v>1</v>
      </c>
    </row>
    <row r="2" spans="1:2">
      <c t="s" r="B2" s="2">
        <v>2</v>
      </c>
    </row>
    <row r="3" spans="1:2">
      <c t="s" r="A3" s="3">
        <v>125</v>
      </c>
    </row>
    <row r="4" spans="1:2">
      <c t="s" r="A4" s="4">
        <v>125</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127</v>
      </c>
      <c t="s" r="B1" s="2">
        <v>1</v>
      </c>
    </row>
    <row r="2" spans="1:2">
      <c t="s" r="B2" s="2">
        <v>2</v>
      </c>
    </row>
    <row r="3" spans="1:2">
      <c t="s" r="A3" s="3">
        <v>127</v>
      </c>
    </row>
    <row r="4" spans="1:2">
      <c t="s" r="A4" s="4">
        <v>127</v>
      </c>
      <c t="s" r="B4" s="4">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9</v>
      </c>
      <c t="s" r="B1" s="2">
        <v>1</v>
      </c>
    </row>
    <row r="2" spans="1:2">
      <c t="s" r="B2" s="2">
        <v>2</v>
      </c>
    </row>
    <row r="3" spans="1:2">
      <c t="s" r="A3" s="3">
        <v>129</v>
      </c>
    </row>
    <row r="4" spans="1:2">
      <c t="s" r="A4" s="4">
        <v>129</v>
      </c>
      <c t="s" r="B4"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31</v>
      </c>
      <c t="s" r="B1" s="2">
        <v>1</v>
      </c>
    </row>
    <row r="2" spans="1:2">
      <c t="s" r="B2" s="2">
        <v>2</v>
      </c>
    </row>
    <row r="3" spans="1:2">
      <c t="s" r="A3" s="3">
        <v>131</v>
      </c>
    </row>
    <row r="4" spans="1:2">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33</v>
      </c>
      <c t="s" r="B1" s="2">
        <v>1</v>
      </c>
    </row>
    <row r="2" spans="1:2">
      <c t="s" r="B2" s="2">
        <v>2</v>
      </c>
    </row>
    <row r="3" spans="1:2">
      <c t="s" r="A3" s="3">
        <v>133</v>
      </c>
    </row>
    <row r="4" spans="1:2">
      <c t="s" r="A4" s="4">
        <v>133</v>
      </c>
      <c t="s" r="B4" s="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5</v>
      </c>
      <c t="s" r="B1" s="2">
        <v>1</v>
      </c>
    </row>
    <row r="2" spans="1:2">
      <c t="s" r="B2" s="2">
        <v>2</v>
      </c>
    </row>
    <row r="3" spans="1:2">
      <c t="s" r="A3" s="3">
        <v>135</v>
      </c>
    </row>
    <row r="4" spans="1:2">
      <c t="s" r="A4" s="4">
        <v>135</v>
      </c>
      <c t="s" r="B4" s="4">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40</v>
      </c>
      <c t="s" r="B1" s="2">
        <v>1</v>
      </c>
    </row>
    <row r="2" spans="1:2">
      <c t="s" r="B2" s="2">
        <v>2</v>
      </c>
    </row>
    <row r="3" spans="1:2">
      <c t="s" r="A3" s="3">
        <v>140</v>
      </c>
    </row>
    <row r="4" spans="1:2">
      <c t="s" r="A4" s="4">
        <v>140</v>
      </c>
      <c t="s" r="B4" s="4">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42</v>
      </c>
      <c t="s" r="B1" s="2">
        <v>1</v>
      </c>
    </row>
    <row r="2" spans="1:2">
      <c t="s" r="B2" s="2">
        <v>2</v>
      </c>
    </row>
    <row r="3" spans="1:2">
      <c t="s" r="A3" s="3">
        <v>119</v>
      </c>
    </row>
    <row r="4" spans="1:2">
      <c t="s" r="A4" s="4">
        <v>143</v>
      </c>
      <c t="s" r="B4" s="4">
        <v>144</v>
      </c>
    </row>
    <row r="5" spans="1:2">
      <c t="s" r="A5" s="4">
        <v>145</v>
      </c>
      <c t="s" r="B5" s="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t="s" r="A1" s="1">
        <v>147</v>
      </c>
      <c t="s" r="B1" s="2">
        <v>1</v>
      </c>
    </row>
    <row r="2" spans="1:2">
      <c t="s" r="B2" s="2">
        <v>2</v>
      </c>
    </row>
    <row r="3" spans="1:2">
      <c t="s" r="A3" s="3">
        <v>121</v>
      </c>
    </row>
    <row r="4" spans="1:2">
      <c t="s" r="A4" s="4">
        <v>148</v>
      </c>
      <c t="s" r="B4" s="4">
        <v>149</v>
      </c>
    </row>
    <row r="5" spans="1:2">
      <c t="s" r="A5" s="4">
        <v>150</v>
      </c>
      <c t="s" r="B5" s="4">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974427</v>
      </c>
      <c t="n" r="C3" s="7">
        <v>3011291</v>
      </c>
    </row>
    <row r="4" spans="1:3">
      <c t="s" r="A4" s="4">
        <v>28</v>
      </c>
      <c t="n" r="B4" s="6">
        <v>86484</v>
      </c>
      <c t="n" r="C4" s="6">
        <v>384618</v>
      </c>
    </row>
    <row r="5" spans="1:3">
      <c t="s" r="A5" s="4">
        <v>29</v>
      </c>
      <c t="n" r="B5" s="6">
        <v>276094</v>
      </c>
    </row>
    <row r="6" spans="1:3">
      <c t="s" r="A6" s="4">
        <v>30</v>
      </c>
      <c t="n" r="B6" s="6">
        <v>99829</v>
      </c>
    </row>
    <row r="7" spans="1:3">
      <c t="s" r="A7" s="4">
        <v>31</v>
      </c>
      <c t="n" r="B7" s="6">
        <v>121003</v>
      </c>
      <c t="n" r="C7" s="6">
        <v>29119</v>
      </c>
    </row>
    <row r="8" spans="1:3">
      <c t="s" r="A8" s="4">
        <v>32</v>
      </c>
      <c t="n" r="B8" s="6">
        <v>2557837</v>
      </c>
      <c t="n" r="C8" s="6">
        <v>3425028</v>
      </c>
    </row>
    <row r="9" spans="1:3">
      <c t="s" r="A9" s="3">
        <v>33</v>
      </c>
    </row>
    <row r="10" spans="1:3">
      <c t="s" r="A10" s="4">
        <v>34</v>
      </c>
      <c t="n" r="B10" s="6">
        <v>428220</v>
      </c>
      <c t="n" r="C10" s="6">
        <v>715594</v>
      </c>
    </row>
    <row r="11" spans="1:3">
      <c t="s" r="A11" s="4">
        <v>35</v>
      </c>
      <c t="n" r="B11" s="6">
        <v>5039034</v>
      </c>
      <c t="n" r="C11" s="6">
        <v>724058</v>
      </c>
    </row>
    <row r="12" spans="1:3">
      <c t="s" r="A12" s="4">
        <v>36</v>
      </c>
      <c t="n" r="B12" s="6">
        <v>608650</v>
      </c>
      <c t="n" r="C12" s="6">
        <v>40505</v>
      </c>
    </row>
    <row r="13" spans="1:3">
      <c t="s" r="A13" s="4">
        <v>37</v>
      </c>
      <c t="n" r="B13" s="6">
        <v>-724058</v>
      </c>
      <c t="n" r="C13" s="6">
        <v>-724058</v>
      </c>
    </row>
    <row r="14" spans="1:3">
      <c t="s" r="A14" s="4">
        <v>38</v>
      </c>
      <c t="n" r="B14" s="6">
        <v>5351846</v>
      </c>
      <c t="n" r="C14" s="6">
        <v>756099</v>
      </c>
    </row>
    <row r="15" spans="1:3">
      <c t="s" r="A15" s="4">
        <v>39</v>
      </c>
      <c t="n" r="B15" s="6">
        <v>13431</v>
      </c>
      <c t="n" r="C15" s="6">
        <v>1828</v>
      </c>
    </row>
    <row r="16" spans="1:3">
      <c t="s" r="A16" s="4">
        <v>40</v>
      </c>
      <c t="n" r="B16" s="6">
        <v>3851</v>
      </c>
      <c t="n" r="C16" s="6">
        <v>3851</v>
      </c>
    </row>
    <row r="17" spans="1:3">
      <c t="s" r="A17" s="4">
        <v>41</v>
      </c>
      <c t="n" r="B17" s="6">
        <v>7926965</v>
      </c>
      <c t="n" r="C17" s="6">
        <v>4186806</v>
      </c>
    </row>
    <row r="18" spans="1:3">
      <c t="s" r="A18" s="3">
        <v>42</v>
      </c>
    </row>
    <row r="19" spans="1:3">
      <c t="s" r="A19" s="4">
        <v>43</v>
      </c>
      <c t="n" r="B19" s="6">
        <v>587749</v>
      </c>
      <c t="n" r="C19" s="6">
        <v>312590</v>
      </c>
    </row>
    <row r="20" spans="1:3">
      <c t="s" r="A20" s="4">
        <v>44</v>
      </c>
      <c t="n" r="B20" s="6">
        <v>144181</v>
      </c>
      <c t="n" r="C20" s="6">
        <v>949</v>
      </c>
    </row>
    <row r="21" spans="1:3">
      <c t="s" r="A21" s="4">
        <v>45</v>
      </c>
      <c t="n" r="B21" s="6">
        <v>731930</v>
      </c>
      <c t="n" r="C21" s="6">
        <v>313539</v>
      </c>
    </row>
    <row r="22" spans="1:3">
      <c t="s" r="A22" s="4">
        <v>46</v>
      </c>
      <c t="n" r="B22" s="6">
        <v>4662185</v>
      </c>
      <c t="n" r="C22" s="6">
        <v>1062185</v>
      </c>
    </row>
    <row r="23" spans="1:3">
      <c t="s" r="A23" s="4">
        <v>47</v>
      </c>
      <c t="n" r="B23" s="6">
        <v>584358</v>
      </c>
      <c t="n" r="C23" s="6">
        <v>34776</v>
      </c>
    </row>
    <row r="24" spans="1:3">
      <c t="s" r="A24" s="4">
        <v>48</v>
      </c>
      <c t="n" r="B24" s="6">
        <v>5978473</v>
      </c>
      <c t="n" r="C24" s="6">
        <v>1410500</v>
      </c>
    </row>
    <row r="25" spans="1:3">
      <c t="s" r="A25" s="4">
        <v>49</v>
      </c>
      <c t="s" r="B25" s="4">
        <v>50</v>
      </c>
      <c t="s" r="C25" s="4">
        <v>50</v>
      </c>
    </row>
    <row r="26" spans="1:3">
      <c t="s" r="A26" s="3">
        <v>51</v>
      </c>
    </row>
    <row r="27" spans="1:3">
      <c t="s" r="A27" s="4">
        <v>52</v>
      </c>
      <c t="s" r="B27" s="4">
        <v>50</v>
      </c>
      <c t="s" r="C27" s="4">
        <v>50</v>
      </c>
    </row>
    <row r="28" spans="1:3">
      <c t="s" r="A28" s="4">
        <v>53</v>
      </c>
      <c t="n" r="B28" s="6">
        <v>21828</v>
      </c>
      <c t="n" r="C28" s="6">
        <v>21633</v>
      </c>
    </row>
    <row r="29" spans="1:3">
      <c t="s" r="A29" s="4">
        <v>54</v>
      </c>
      <c t="n" r="B29" s="6">
        <v>8937441</v>
      </c>
      <c t="n" r="C29" s="6">
        <v>8124443</v>
      </c>
    </row>
    <row r="30" spans="1:3">
      <c t="s" r="A30" s="4">
        <v>55</v>
      </c>
      <c t="n" r="B30" s="6">
        <v>-7010777</v>
      </c>
      <c t="n" r="C30" s="6">
        <v>-5369770</v>
      </c>
    </row>
    <row r="31" spans="1:3">
      <c t="s" r="A31" s="4">
        <v>56</v>
      </c>
      <c t="n" r="B31" s="6">
        <v>1948492</v>
      </c>
      <c t="n" r="C31" s="6">
        <v>2776306</v>
      </c>
    </row>
    <row r="32" spans="1:3">
      <c t="s" r="A32" s="4">
        <v>57</v>
      </c>
      <c t="n" r="B32" s="7">
        <v>7926965</v>
      </c>
      <c t="n" r="C32" s="7">
        <v>41868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152</v>
      </c>
      <c t="s" r="B1" s="2">
        <v>1</v>
      </c>
    </row>
    <row r="2" spans="1:2">
      <c t="s" r="B2" s="2">
        <v>2</v>
      </c>
    </row>
    <row r="3" spans="1:2">
      <c t="s" r="A3" s="3">
        <v>123</v>
      </c>
    </row>
    <row r="4" spans="1:2">
      <c t="s" r="A4" s="4">
        <v>153</v>
      </c>
      <c t="s" r="B4" s="4">
        <v>154</v>
      </c>
    </row>
    <row r="5" spans="1:2">
      <c t="s" r="A5" s="4">
        <v>155</v>
      </c>
      <c t="s" r="B5" s="4">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7</v>
      </c>
      <c t="s" r="B1" s="2">
        <v>1</v>
      </c>
    </row>
    <row r="2" spans="1:2">
      <c t="s" r="B2" s="2">
        <v>2</v>
      </c>
    </row>
    <row r="3" spans="1:2">
      <c t="s" r="A3" s="3">
        <v>125</v>
      </c>
    </row>
    <row r="4" spans="1:2">
      <c t="s" r="A4" s="4">
        <v>158</v>
      </c>
      <c t="s" r="B4" s="4">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0</v>
      </c>
      <c t="s" r="B1" s="2">
        <v>1</v>
      </c>
    </row>
    <row r="2" spans="1:2">
      <c t="s" r="B2" s="2">
        <v>2</v>
      </c>
    </row>
    <row r="3" spans="1:2">
      <c t="s" r="A3" s="3">
        <v>129</v>
      </c>
    </row>
    <row r="4" spans="1:2">
      <c t="s" r="A4" s="4">
        <v>161</v>
      </c>
      <c t="s" r="B4" s="4">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33</v>
      </c>
    </row>
    <row r="4" spans="1:2">
      <c t="s" r="A4" s="4">
        <v>164</v>
      </c>
      <c t="s" r="B4" s="4">
        <v>165</v>
      </c>
    </row>
    <row r="5" spans="1:2">
      <c t="s" r="A5" s="4">
        <v>166</v>
      </c>
      <c t="s" r="B5" s="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19"/>
  </cols>
  <sheetData>
    <row r="1" spans="1:2">
      <c t="s" r="A1" s="1">
        <v>168</v>
      </c>
      <c t="s" r="B1" s="2">
        <v>169</v>
      </c>
    </row>
    <row r="2" spans="1:2">
      <c t="s" r="A2" s="3">
        <v>117</v>
      </c>
    </row>
    <row r="3" spans="1:2">
      <c t="s" r="A3" s="4">
        <v>170</v>
      </c>
      <c t="n" r="B3" s="6">
        <v>38</v>
      </c>
    </row>
    <row r="4" spans="1:2">
      <c t="s" r="A4" s="4">
        <v>171</v>
      </c>
      <c t="n" r="B4" s="10">
        <v>16.6</v>
      </c>
    </row>
    <row r="5" spans="1:2">
      <c t="s" r="A5" s="4">
        <v>172</v>
      </c>
      <c t="n" r="B5" s="6">
        <v>9877</v>
      </c>
    </row>
    <row r="6" spans="1:2">
      <c t="s" r="A6" s="4">
        <v>173</v>
      </c>
      <c t="n" r="B6" s="6">
        <v>24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21"/>
    <col customWidth="1" max="5" min="5" width="26"/>
    <col customWidth="1" max="6" min="6" width="21"/>
    <col customWidth="1" max="7" min="7" width="14"/>
    <col customWidth="1" max="8" min="8" width="36"/>
    <col customWidth="1" max="9" min="9" width="31"/>
    <col customWidth="1" max="10" min="10" width="36"/>
    <col customWidth="1" max="11" min="11" width="31"/>
  </cols>
  <sheetData>
    <row r="1" spans="1:11">
      <c t="s" r="A1" s="1">
        <v>174</v>
      </c>
      <c t="s" r="B1" s="2">
        <v>175</v>
      </c>
      <c t="s" r="C1" s="2">
        <v>176</v>
      </c>
      <c t="s" r="D1" s="2">
        <v>177</v>
      </c>
      <c t="s" r="E1" s="2">
        <v>178</v>
      </c>
      <c t="s" r="F1" s="2">
        <v>179</v>
      </c>
      <c t="s" r="G1" s="2">
        <v>70</v>
      </c>
      <c t="s" r="H1" s="2">
        <v>180</v>
      </c>
      <c t="s" r="I1" s="2">
        <v>181</v>
      </c>
      <c t="s" r="J1" s="2">
        <v>180</v>
      </c>
      <c t="s" r="K1" s="2">
        <v>181</v>
      </c>
    </row>
    <row r="2" spans="1:11">
      <c t="s" r="A2" s="3">
        <v>182</v>
      </c>
    </row>
    <row r="3" spans="1:11">
      <c t="s" r="A3" s="4">
        <v>183</v>
      </c>
      <c t="n" r="J3" s="7">
        <v>1173906</v>
      </c>
      <c t="n" r="K3" s="7">
        <v>785630</v>
      </c>
    </row>
    <row r="4" spans="1:11">
      <c t="s" r="A4" s="4">
        <v>172</v>
      </c>
      <c t="n" r="H4" s="6">
        <v>9877</v>
      </c>
      <c t="n" r="J4" s="6">
        <v>9877</v>
      </c>
    </row>
    <row r="5" spans="1:11">
      <c t="s" r="A5" s="4">
        <v>173</v>
      </c>
      <c t="n" r="H5" s="6">
        <v>2432</v>
      </c>
      <c t="n" r="J5" s="6">
        <v>2432</v>
      </c>
    </row>
    <row r="6" spans="1:11">
      <c t="s" r="A6" s="3">
        <v>184</v>
      </c>
    </row>
    <row r="7" spans="1:11">
      <c t="s" r="A7" s="4">
        <v>185</v>
      </c>
      <c t="n" r="K7" s="6">
        <v>1328</v>
      </c>
    </row>
    <row r="8" spans="1:11">
      <c t="s" r="A8" s="4">
        <v>186</v>
      </c>
      <c t="n" r="H8" s="7">
        <v>-918201</v>
      </c>
      <c t="n" r="I8" s="7">
        <v>-245674</v>
      </c>
      <c t="n" r="J8" s="7">
        <v>-1641007</v>
      </c>
      <c t="n" r="K8" s="6">
        <v>-456765</v>
      </c>
    </row>
    <row r="9" spans="1:11">
      <c t="s" r="A9" s="4">
        <v>187</v>
      </c>
      <c t="n" r="H9" s="7">
        <v>-918201</v>
      </c>
      <c t="n" r="I9" s="7">
        <v>-245674</v>
      </c>
      <c t="n" r="J9" s="7">
        <v>-1641007</v>
      </c>
      <c t="n" r="K9" s="7">
        <v>-456765</v>
      </c>
    </row>
    <row r="10" spans="1:11">
      <c t="s" r="A10" s="4">
        <v>188</v>
      </c>
      <c t="n" r="H10" s="8">
        <v>-0.04</v>
      </c>
      <c t="n" r="I10" s="8">
        <v>-0.01</v>
      </c>
      <c t="n" r="J10" s="8">
        <v>-0.08</v>
      </c>
      <c t="n" r="K10" s="8">
        <v>-0.03</v>
      </c>
    </row>
    <row r="11" spans="1:11">
      <c t="s" r="A11" s="4">
        <v>189</v>
      </c>
    </row>
    <row r="12" spans="1:11">
      <c t="s" r="A12" s="3">
        <v>182</v>
      </c>
    </row>
    <row r="13" spans="1:11">
      <c t="s" r="A13" s="4">
        <v>183</v>
      </c>
      <c t="n" r="C13" s="7">
        <v>576112</v>
      </c>
      <c t="n" r="E13" s="7">
        <v>1180547</v>
      </c>
    </row>
    <row r="14" spans="1:11">
      <c t="s" r="A14" s="4">
        <v>173</v>
      </c>
      <c t="n" r="C14" s="6">
        <v>378</v>
      </c>
      <c t="n" r="E14" s="6">
        <v>320</v>
      </c>
    </row>
    <row r="15" spans="1:11">
      <c t="s" r="A15" s="4">
        <v>190</v>
      </c>
    </row>
    <row r="16" spans="1:11">
      <c t="s" r="A16" s="3">
        <v>182</v>
      </c>
    </row>
    <row r="17" spans="1:11">
      <c t="s" r="A17" s="4">
        <v>191</v>
      </c>
      <c t="n" r="C17" s="6">
        <v>14</v>
      </c>
    </row>
    <row r="18" spans="1:11">
      <c t="s" r="A18" s="4">
        <v>192</v>
      </c>
    </row>
    <row r="19" spans="1:11">
      <c t="s" r="A19" s="3">
        <v>182</v>
      </c>
    </row>
    <row r="20" spans="1:11">
      <c t="s" r="A20" s="4">
        <v>193</v>
      </c>
      <c t="s" r="B20" s="4">
        <v>194</v>
      </c>
      <c t="s" r="D20" s="4">
        <v>194</v>
      </c>
      <c t="s" r="F20" s="4">
        <v>194</v>
      </c>
    </row>
    <row r="21" spans="1:11">
      <c t="s" r="A21" s="4">
        <v>195</v>
      </c>
      <c t="n" r="B21" s="7">
        <v>590274</v>
      </c>
      <c t="n" r="D21" s="7">
        <v>288056</v>
      </c>
      <c t="n" r="F21" s="7">
        <v>184360</v>
      </c>
    </row>
    <row r="22" spans="1:11">
      <c t="s" r="A22" s="4">
        <v>196</v>
      </c>
      <c t="s" r="E22" s="4">
        <v>197</v>
      </c>
    </row>
    <row r="23" spans="1:11">
      <c t="s" r="A23" s="4">
        <v>198</v>
      </c>
      <c t="n" r="E23" s="6">
        <v>1</v>
      </c>
    </row>
    <row r="24" spans="1:11">
      <c t="s" r="A24" s="4">
        <v>199</v>
      </c>
    </row>
    <row r="25" spans="1:11">
      <c t="s" r="A25" s="3">
        <v>182</v>
      </c>
    </row>
    <row r="26" spans="1:11">
      <c t="s" r="A26" s="4">
        <v>183</v>
      </c>
      <c t="n" r="J26" s="7">
        <v>2305917</v>
      </c>
    </row>
    <row r="27" spans="1:11">
      <c t="s" r="A27" s="4">
        <v>200</v>
      </c>
      <c t="n" r="J27" s="6">
        <v>4611833</v>
      </c>
    </row>
    <row r="28" spans="1:11">
      <c t="s" r="A28" s="4">
        <v>201</v>
      </c>
      <c t="n" r="J28" s="7">
        <v>542797</v>
      </c>
    </row>
    <row r="29" spans="1:11">
      <c t="s" r="A29" s="4">
        <v>172</v>
      </c>
      <c t="n" r="H29" s="6">
        <v>3652</v>
      </c>
      <c t="n" r="J29" s="6">
        <v>3652</v>
      </c>
    </row>
    <row r="30" spans="1:11">
      <c t="s" r="A30" s="4">
        <v>173</v>
      </c>
      <c t="n" r="H30" s="6">
        <v>1410</v>
      </c>
      <c t="n" r="J30" s="6">
        <v>1410</v>
      </c>
    </row>
    <row r="31" spans="1:11">
      <c t="s" r="A31" s="4">
        <v>202</v>
      </c>
      <c t="n" r="H31" s="6">
        <v>35</v>
      </c>
      <c t="n" r="J31" s="6">
        <v>35</v>
      </c>
    </row>
    <row r="32" spans="1:11">
      <c t="s" r="A32" s="4">
        <v>203</v>
      </c>
      <c t="s" r="J32" s="4">
        <v>204</v>
      </c>
    </row>
    <row r="33" spans="1:11">
      <c t="s" r="A33" s="4">
        <v>205</v>
      </c>
      <c t="s" r="G33" s="4">
        <v>206</v>
      </c>
    </row>
    <row r="34" spans="1:11">
      <c t="s" r="A34" s="3">
        <v>207</v>
      </c>
    </row>
    <row r="35" spans="1:11">
      <c t="s" r="A35" s="4">
        <v>112</v>
      </c>
      <c t="n" r="H35" s="7">
        <v>2305917</v>
      </c>
      <c t="n" r="J35" s="7">
        <v>2305917</v>
      </c>
    </row>
    <row r="36" spans="1:11">
      <c t="s" r="A36" s="4">
        <v>208</v>
      </c>
      <c t="n" r="H36" s="6">
        <v>2305917</v>
      </c>
      <c t="n" r="J36" s="6">
        <v>2305917</v>
      </c>
    </row>
    <row r="37" spans="1:11">
      <c t="s" r="A37" s="3">
        <v>209</v>
      </c>
    </row>
    <row r="38" spans="1:11">
      <c t="s" r="A38" s="4">
        <v>210</v>
      </c>
      <c t="n" r="H38" s="6">
        <v>93226</v>
      </c>
      <c t="n" r="J38" s="6">
        <v>93226</v>
      </c>
    </row>
    <row r="39" spans="1:11">
      <c t="s" r="A39" s="4">
        <v>211</v>
      </c>
      <c t="n" r="H39" s="6">
        <v>542611</v>
      </c>
      <c t="n" r="J39" s="6">
        <v>542611</v>
      </c>
    </row>
    <row r="40" spans="1:11">
      <c t="s" r="A40" s="4">
        <v>212</v>
      </c>
      <c t="n" r="H40" s="6">
        <v>2941754</v>
      </c>
      <c t="n" r="J40" s="6">
        <v>2941754</v>
      </c>
    </row>
    <row r="41" spans="1:11">
      <c t="s" r="A41" s="3">
        <v>213</v>
      </c>
    </row>
    <row r="42" spans="1:11">
      <c t="s" r="A42" s="4">
        <v>214</v>
      </c>
      <c t="n" r="H42" s="6">
        <v>2513748</v>
      </c>
      <c t="n" r="J42" s="6">
        <v>2513748</v>
      </c>
    </row>
    <row r="43" spans="1:11">
      <c t="s" r="A43" s="4">
        <v>215</v>
      </c>
      <c t="n" r="H43" s="6">
        <v>428006</v>
      </c>
      <c t="n" r="J43" s="6">
        <v>428006</v>
      </c>
    </row>
    <row r="44" spans="1:11">
      <c t="s" r="A44" s="4">
        <v>216</v>
      </c>
      <c t="n" r="H44" s="6">
        <v>2941754</v>
      </c>
      <c t="n" r="J44" s="6">
        <v>2941754</v>
      </c>
    </row>
    <row r="45" spans="1:11">
      <c t="s" r="A45" s="3">
        <v>184</v>
      </c>
    </row>
    <row r="46" spans="1:11">
      <c t="s" r="A46" s="4">
        <v>185</v>
      </c>
      <c t="n" r="H46" s="6">
        <v>66740</v>
      </c>
      <c t="n" r="I46" s="7">
        <v>86798</v>
      </c>
      <c t="n" r="J46" s="6">
        <v>128287</v>
      </c>
      <c t="n" r="K46" s="7">
        <v>200512</v>
      </c>
    </row>
    <row r="47" spans="1:11">
      <c t="s" r="A47" s="4">
        <v>186</v>
      </c>
      <c t="n" r="H47" s="6">
        <v>-13466</v>
      </c>
      <c t="n" r="I47" s="6">
        <v>-7076</v>
      </c>
      <c t="n" r="J47" s="6">
        <v>-18868</v>
      </c>
      <c t="n" r="K47" s="6">
        <v>31041</v>
      </c>
    </row>
    <row r="48" spans="1:11">
      <c t="s" r="A48" s="4">
        <v>187</v>
      </c>
      <c t="n" r="H48" s="7">
        <v>-13466</v>
      </c>
      <c t="n" r="I48" s="7">
        <v>-7076</v>
      </c>
      <c t="n" r="J48" s="7">
        <v>-18868</v>
      </c>
      <c t="n" r="K48" s="7">
        <v>31041</v>
      </c>
    </row>
    <row r="49" spans="1:11">
      <c t="s" r="A49" s="4">
        <v>188</v>
      </c>
      <c t="n" r="H49" s="7">
        <v>0</v>
      </c>
      <c t="n" r="I49" s="7">
        <v>0</v>
      </c>
      <c t="n" r="J49" s="7">
        <v>0</v>
      </c>
      <c t="n" r="K49" s="7">
        <v>0</v>
      </c>
    </row>
    <row r="50" spans="1:11">
      <c t="s" r="A50" s="4">
        <v>217</v>
      </c>
    </row>
    <row r="51" spans="1:11">
      <c t="s" r="A51" s="3">
        <v>182</v>
      </c>
    </row>
    <row r="52" spans="1:11">
      <c t="s" r="A52" s="4">
        <v>200</v>
      </c>
      <c t="n" r="J52" s="7">
        <v>5154630</v>
      </c>
    </row>
    <row r="53" spans="1:11">
      <c t="s" r="A53" s="4">
        <v>218</v>
      </c>
    </row>
    <row r="54" spans="1:11">
      <c t="s" r="A54" s="3">
        <v>182</v>
      </c>
    </row>
    <row r="55" spans="1:11">
      <c t="s" r="A55" s="4">
        <v>193</v>
      </c>
      <c t="s" r="H55" s="4">
        <v>194</v>
      </c>
      <c t="s" r="J55" s="4">
        <v>194</v>
      </c>
    </row>
    <row r="56" spans="1:11">
      <c t="s" r="A56" s="4">
        <v>219</v>
      </c>
    </row>
    <row r="57" spans="1:11">
      <c t="s" r="A57" s="3">
        <v>184</v>
      </c>
    </row>
    <row r="58" spans="1:11">
      <c t="s" r="A58" s="4">
        <v>185</v>
      </c>
      <c t="n" r="H58" s="7">
        <v>66740</v>
      </c>
      <c t="n" r="I58" s="7">
        <v>86798</v>
      </c>
      <c t="n" r="J58" s="7">
        <v>128287</v>
      </c>
      <c t="n" r="K58" s="7">
        <v>201840</v>
      </c>
    </row>
    <row r="59" spans="1:11">
      <c t="s" r="A59" s="4">
        <v>186</v>
      </c>
      <c t="n" r="H59" s="6">
        <v>-931667</v>
      </c>
      <c t="n" r="I59" s="6">
        <v>-252750</v>
      </c>
      <c t="n" r="J59" s="6">
        <v>-1659875</v>
      </c>
      <c t="n" r="K59" s="6">
        <v>-425724</v>
      </c>
    </row>
    <row r="60" spans="1:11">
      <c t="s" r="A60" s="4">
        <v>187</v>
      </c>
      <c t="n" r="H60" s="7">
        <v>-931667</v>
      </c>
      <c t="n" r="I60" s="7">
        <v>-252750</v>
      </c>
      <c t="n" r="J60" s="7">
        <v>-1659875</v>
      </c>
      <c t="n" r="K60" s="7">
        <v>-425724</v>
      </c>
    </row>
    <row r="61" spans="1:11">
      <c t="s" r="A61" s="4">
        <v>188</v>
      </c>
      <c t="n" r="H61" s="8">
        <v>-0.04</v>
      </c>
      <c t="n" r="I61" s="8">
        <v>-0.01</v>
      </c>
      <c t="n" r="J61" s="8">
        <v>-0.08</v>
      </c>
      <c t="n" r="K61" s="8">
        <v>-0.0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0</v>
      </c>
      <c t="s" r="B1" s="2">
        <v>2</v>
      </c>
      <c t="s" r="C1" s="2">
        <v>25</v>
      </c>
    </row>
    <row r="2" spans="1:3">
      <c t="s" r="A2" s="3">
        <v>123</v>
      </c>
    </row>
    <row r="3" spans="1:3">
      <c t="s" r="A3" s="4">
        <v>221</v>
      </c>
      <c t="n" r="B3" s="7">
        <v>5039034</v>
      </c>
      <c t="n" r="C3" s="7">
        <v>724058</v>
      </c>
    </row>
    <row r="4" spans="1:3">
      <c t="s" r="A4" s="4">
        <v>36</v>
      </c>
      <c t="n" r="B4" s="6">
        <v>608650</v>
      </c>
      <c t="n" r="C4" s="6">
        <v>40505</v>
      </c>
    </row>
    <row r="5" spans="1:3">
      <c t="s" r="A5" s="4">
        <v>222</v>
      </c>
      <c t="n" r="B5" s="6">
        <v>428220</v>
      </c>
      <c t="n" r="C5" s="6">
        <v>715594</v>
      </c>
    </row>
    <row r="6" spans="1:3">
      <c t="s" r="A6" s="4">
        <v>37</v>
      </c>
      <c t="n" r="B6" s="6">
        <v>-724058</v>
      </c>
      <c t="n" r="C6" s="6">
        <v>-724058</v>
      </c>
    </row>
    <row r="7" spans="1:3">
      <c t="s" r="A7" s="4">
        <v>38</v>
      </c>
      <c t="n" r="B7" s="7">
        <v>5351846</v>
      </c>
      <c t="n" r="C7" s="7">
        <v>75609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3</v>
      </c>
      <c t="s" r="B1" s="2">
        <v>69</v>
      </c>
      <c t="s" r="D1" s="2">
        <v>1</v>
      </c>
    </row>
    <row r="2" spans="1:5">
      <c t="s" r="B2" s="2">
        <v>2</v>
      </c>
      <c t="s" r="C2" s="2">
        <v>70</v>
      </c>
      <c t="s" r="D2" s="2">
        <v>2</v>
      </c>
      <c t="s" r="E2" s="2">
        <v>70</v>
      </c>
    </row>
    <row r="3" spans="1:5">
      <c t="s" r="A3" s="3">
        <v>123</v>
      </c>
    </row>
    <row r="4" spans="1:5">
      <c t="s" r="A4" s="4">
        <v>75</v>
      </c>
      <c t="n" r="D4" s="7">
        <v>2700</v>
      </c>
    </row>
    <row r="5" spans="1:5">
      <c t="s" r="A5" s="4">
        <v>224</v>
      </c>
      <c t="n" r="D5" s="6">
        <v>585184</v>
      </c>
      <c t="n" r="E5" s="7">
        <v>14993</v>
      </c>
    </row>
    <row r="6" spans="1:5">
      <c t="s" r="A6" s="3">
        <v>225</v>
      </c>
    </row>
    <row r="7" spans="1:5">
      <c t="s" r="A7" s="4">
        <v>221</v>
      </c>
      <c t="n" r="D7" s="6">
        <v>3137510</v>
      </c>
    </row>
    <row r="8" spans="1:5">
      <c t="s" r="A8" s="4">
        <v>222</v>
      </c>
      <c t="n" r="D8" s="6">
        <v>342313</v>
      </c>
      <c t="n" r="E8" s="6">
        <v>785630</v>
      </c>
    </row>
    <row r="9" spans="1:5">
      <c t="s" r="A9" s="4">
        <v>226</v>
      </c>
      <c t="n" r="D9" s="6">
        <v>4067707</v>
      </c>
      <c t="n" r="E9" s="6">
        <v>800623</v>
      </c>
    </row>
    <row r="10" spans="1:5">
      <c t="s" r="A10" s="4">
        <v>227</v>
      </c>
      <c t="n" r="B10" s="7">
        <v>0</v>
      </c>
      <c t="n" r="C10" s="7">
        <v>396</v>
      </c>
      <c t="n" r="D10" s="7">
        <v>0</v>
      </c>
      <c t="n" r="E10" s="7">
        <v>989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7"/>
    <col customWidth="1" max="5" min="5" width="14"/>
    <col customWidth="1" max="6" min="6" width="16"/>
  </cols>
  <sheetData>
    <row r="1" spans="1:6">
      <c t="s" r="A1" s="1">
        <v>228</v>
      </c>
      <c t="s" r="B1" s="2">
        <v>69</v>
      </c>
      <c t="s" r="D1" s="2">
        <v>1</v>
      </c>
      <c t="s" r="F1" s="2">
        <v>229</v>
      </c>
    </row>
    <row r="2" spans="1:6">
      <c t="s" r="B2" s="2">
        <v>2</v>
      </c>
      <c t="s" r="C2" s="2">
        <v>70</v>
      </c>
      <c t="s" r="D2" s="2">
        <v>2</v>
      </c>
      <c t="s" r="E2" s="2">
        <v>70</v>
      </c>
      <c t="s" r="F2" s="2">
        <v>25</v>
      </c>
    </row>
    <row r="3" spans="1:6">
      <c t="s" r="A3" s="3">
        <v>125</v>
      </c>
    </row>
    <row r="4" spans="1:6">
      <c t="s" r="A4" s="4">
        <v>230</v>
      </c>
      <c t="s" r="D4" s="4">
        <v>231</v>
      </c>
    </row>
    <row r="5" spans="1:6">
      <c t="s" r="A5" s="4">
        <v>232</v>
      </c>
      <c t="s" r="D5" s="4">
        <v>233</v>
      </c>
    </row>
    <row r="6" spans="1:6">
      <c t="s" r="A6" s="4">
        <v>234</v>
      </c>
      <c t="s" r="D6" s="4">
        <v>235</v>
      </c>
    </row>
    <row r="7" spans="1:6">
      <c t="s" r="A7" s="3">
        <v>236</v>
      </c>
    </row>
    <row r="8" spans="1:6">
      <c t="s" r="A8" s="4">
        <v>237</v>
      </c>
      <c t="n" r="D8" s="7">
        <v>34776</v>
      </c>
      <c t="n" r="E8" s="7">
        <v>31715</v>
      </c>
      <c t="n" r="F8" s="7">
        <v>31715</v>
      </c>
    </row>
    <row r="9" spans="1:6">
      <c t="s" r="A9" s="4">
        <v>238</v>
      </c>
      <c t="n" r="D9" s="6">
        <v>547775</v>
      </c>
    </row>
    <row r="10" spans="1:6">
      <c t="s" r="A10" s="4">
        <v>239</v>
      </c>
      <c t="n" r="B10" s="7">
        <v>966</v>
      </c>
      <c t="n" r="C10" s="7">
        <v>765</v>
      </c>
      <c t="n" r="D10" s="6">
        <v>1807</v>
      </c>
      <c t="n" r="E10" s="7">
        <v>1531</v>
      </c>
      <c t="n" r="F10" s="6">
        <v>3061</v>
      </c>
    </row>
    <row r="11" spans="1:6">
      <c t="s" r="A11" s="4">
        <v>240</v>
      </c>
      <c t="n" r="B11" s="7">
        <v>584358</v>
      </c>
      <c t="n" r="D11" s="7">
        <v>584358</v>
      </c>
      <c t="n" r="F11" s="7">
        <v>3477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s>
  <sheetData>
    <row r="1" spans="1:6">
      <c t="s" r="A1" s="1">
        <v>241</v>
      </c>
      <c t="s" r="B1" s="2">
        <v>242</v>
      </c>
      <c t="s" r="C1" s="2">
        <v>2</v>
      </c>
      <c t="s" r="D1" s="2">
        <v>70</v>
      </c>
      <c t="s" r="E1" s="2">
        <v>25</v>
      </c>
      <c t="s" r="F1" s="2">
        <v>243</v>
      </c>
    </row>
    <row r="2" spans="1:6">
      <c t="s" r="A2" s="3">
        <v>127</v>
      </c>
    </row>
    <row r="3" spans="1:6">
      <c t="s" r="A3" s="4">
        <v>244</v>
      </c>
      <c t="n" r="C3" s="7">
        <v>4662185</v>
      </c>
      <c t="n" r="E3" s="7">
        <v>1062185</v>
      </c>
    </row>
    <row r="4" spans="1:6">
      <c t="s" r="A4" s="4">
        <v>245</v>
      </c>
      <c t="n" r="C4" s="6">
        <v>105498</v>
      </c>
      <c t="n" r="E4" s="7">
        <v>48602</v>
      </c>
    </row>
    <row r="5" spans="1:6">
      <c t="s" r="A5" s="4">
        <v>246</v>
      </c>
      <c t="n" r="F5" s="7">
        <v>5000000</v>
      </c>
    </row>
    <row r="6" spans="1:6">
      <c t="s" r="A6" s="4">
        <v>247</v>
      </c>
      <c t="n" r="B6" s="7">
        <v>3600000</v>
      </c>
      <c t="n" r="C6" s="7">
        <v>3600000</v>
      </c>
      <c t="n" r="D6" s="7">
        <v>1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58</v>
      </c>
      <c t="s" r="B1" s="2">
        <v>2</v>
      </c>
      <c t="s" r="C1" s="2">
        <v>25</v>
      </c>
    </row>
    <row r="2" spans="1:3">
      <c t="s" r="A2" s="3">
        <v>59</v>
      </c>
    </row>
    <row r="3" spans="1:3">
      <c t="s" r="A3" s="4">
        <v>60</v>
      </c>
      <c t="n" r="B3" s="8">
        <v>0.01</v>
      </c>
      <c t="n" r="C3" s="8">
        <v>0.01</v>
      </c>
    </row>
    <row r="4" spans="1:3">
      <c t="s" r="A4" s="4">
        <v>61</v>
      </c>
      <c t="n" r="B4" s="6">
        <v>10000000</v>
      </c>
      <c t="n" r="C4" s="6">
        <v>10000000</v>
      </c>
    </row>
    <row r="5" spans="1:3">
      <c t="s" r="A5" s="4">
        <v>62</v>
      </c>
      <c t="n" r="B5" s="6">
        <v>0</v>
      </c>
      <c t="n" r="C5" s="6">
        <v>0</v>
      </c>
    </row>
    <row r="6" spans="1:3">
      <c t="s" r="A6" s="4">
        <v>63</v>
      </c>
      <c t="n" r="B6" s="6">
        <v>0</v>
      </c>
      <c t="n" r="C6" s="6">
        <v>0</v>
      </c>
    </row>
    <row r="7" spans="1:3">
      <c t="s" r="A7" s="4">
        <v>64</v>
      </c>
      <c t="n" r="B7" s="9">
        <v>0.001</v>
      </c>
      <c t="n" r="C7" s="9">
        <v>0.001</v>
      </c>
    </row>
    <row r="8" spans="1:3">
      <c t="s" r="A8" s="4">
        <v>65</v>
      </c>
      <c t="n" r="B8" s="6">
        <v>100000000</v>
      </c>
      <c t="n" r="C8" s="6">
        <v>100000000</v>
      </c>
    </row>
    <row r="9" spans="1:3">
      <c t="s" r="A9" s="4">
        <v>66</v>
      </c>
      <c t="n" r="B9" s="6">
        <v>21828191</v>
      </c>
      <c t="n" r="C9" s="6">
        <v>21633191</v>
      </c>
    </row>
    <row r="10" spans="1:3">
      <c t="s" r="A10" s="4">
        <v>67</v>
      </c>
      <c t="n" r="B10" s="6">
        <v>21828191</v>
      </c>
      <c t="n" r="C10" s="6">
        <v>21633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8</v>
      </c>
      <c t="s" r="B1" s="2">
        <v>2</v>
      </c>
      <c t="s" r="C1" s="2">
        <v>25</v>
      </c>
    </row>
    <row r="2" spans="1:3">
      <c t="s" r="A2" s="3">
        <v>129</v>
      </c>
    </row>
    <row r="3" spans="1:3">
      <c t="s" r="A3" s="4">
        <v>249</v>
      </c>
      <c t="n" r="B3" s="7">
        <v>163390</v>
      </c>
      <c t="n" r="C3" s="7">
        <v>263988</v>
      </c>
    </row>
    <row r="4" spans="1:3">
      <c t="s" r="A4" s="4">
        <v>250</v>
      </c>
      <c t="n" r="B4" s="6">
        <v>105498</v>
      </c>
      <c t="n" r="C4" s="6">
        <v>48602</v>
      </c>
    </row>
    <row r="5" spans="1:3">
      <c t="s" r="A5" s="4">
        <v>251</v>
      </c>
      <c t="n" r="B5" s="6">
        <v>318861</v>
      </c>
    </row>
    <row r="6" spans="1:3">
      <c t="s" r="A6" s="4">
        <v>252</v>
      </c>
      <c t="n" r="B6" s="6">
        <v>144181</v>
      </c>
      <c t="n" r="C6" s="6">
        <v>949</v>
      </c>
    </row>
    <row r="7" spans="1:3">
      <c t="s" r="A7" s="4">
        <v>45</v>
      </c>
      <c t="n" r="B7" s="7">
        <v>731930</v>
      </c>
      <c t="n" r="C7" s="7">
        <v>31353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4"/>
    <col customWidth="1" max="5" min="5" width="30"/>
  </cols>
  <sheetData>
    <row r="1" spans="1:5">
      <c t="s" r="A1" s="1">
        <v>253</v>
      </c>
      <c t="s" r="B1" s="2">
        <v>254</v>
      </c>
      <c t="s" r="C1" s="2">
        <v>255</v>
      </c>
      <c t="s" r="D1" s="2">
        <v>256</v>
      </c>
      <c t="s" r="E1" s="2">
        <v>257</v>
      </c>
    </row>
    <row r="2" spans="1:5">
      <c t="s" r="A2" s="3">
        <v>258</v>
      </c>
    </row>
    <row r="3" spans="1:5">
      <c t="s" r="A3" s="4">
        <v>259</v>
      </c>
      <c t="n" r="B3" s="6">
        <v>2</v>
      </c>
    </row>
    <row r="4" spans="1:5">
      <c t="s" r="A4" s="4">
        <v>258</v>
      </c>
    </row>
    <row r="5" spans="1:5">
      <c t="s" r="A5" s="3">
        <v>258</v>
      </c>
    </row>
    <row r="6" spans="1:5">
      <c t="s" r="A6" s="4">
        <v>260</v>
      </c>
      <c t="n" r="B6" s="6">
        <v>50000</v>
      </c>
    </row>
    <row r="7" spans="1:5">
      <c t="s" r="A7" s="4">
        <v>261</v>
      </c>
      <c t="n" r="B7" s="8">
        <v>1.01</v>
      </c>
    </row>
    <row r="8" spans="1:5">
      <c t="s" r="A8" s="4">
        <v>262</v>
      </c>
    </row>
    <row r="9" spans="1:5">
      <c t="s" r="A9" s="3">
        <v>258</v>
      </c>
    </row>
    <row r="10" spans="1:5">
      <c t="s" r="A10" s="4">
        <v>260</v>
      </c>
      <c t="n" r="D10" s="6">
        <v>95000</v>
      </c>
    </row>
    <row r="11" spans="1:5">
      <c t="s" r="A11" s="4">
        <v>261</v>
      </c>
      <c t="n" r="D11" s="7">
        <v>1</v>
      </c>
    </row>
    <row r="12" spans="1:5">
      <c t="s" r="A12" s="4">
        <v>263</v>
      </c>
      <c t="n" r="D12" s="6">
        <v>1</v>
      </c>
    </row>
    <row r="13" spans="1:5">
      <c t="s" r="A13" s="4">
        <v>264</v>
      </c>
    </row>
    <row r="14" spans="1:5">
      <c t="s" r="A14" s="3">
        <v>258</v>
      </c>
    </row>
    <row r="15" spans="1:5">
      <c t="s" r="A15" s="4">
        <v>260</v>
      </c>
      <c t="n" r="C15" s="6">
        <v>50000</v>
      </c>
    </row>
    <row r="16" spans="1:5">
      <c t="s" r="A16" s="4">
        <v>261</v>
      </c>
      <c t="n" r="C16" s="8">
        <v>0.73</v>
      </c>
    </row>
    <row r="17" spans="1:5">
      <c t="s" r="A17" s="4">
        <v>265</v>
      </c>
    </row>
    <row r="18" spans="1:5">
      <c t="s" r="A18" s="3">
        <v>265</v>
      </c>
    </row>
    <row r="19" spans="1:5">
      <c t="s" r="A19" s="4">
        <v>266</v>
      </c>
      <c t="s" r="E19" s="4">
        <v>267</v>
      </c>
    </row>
    <row r="20" spans="1:5">
      <c t="s" r="A20" s="4">
        <v>268</v>
      </c>
      <c t="n" r="E20" s="8">
        <v>1.25</v>
      </c>
    </row>
    <row r="21" spans="1:5">
      <c t="s" r="A21" s="4">
        <v>269</v>
      </c>
    </row>
    <row r="22" spans="1:5">
      <c t="s" r="A22" s="3">
        <v>265</v>
      </c>
    </row>
    <row r="23" spans="1:5">
      <c t="s" r="A23" s="4">
        <v>270</v>
      </c>
      <c t="n" r="E23" s="6">
        <v>2556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5"/>
    <col customWidth="1" max="3" min="3" width="25"/>
  </cols>
  <sheetData>
    <row r="1" spans="1:3">
      <c t="s" r="A1" s="1">
        <v>271</v>
      </c>
      <c t="s" r="B1" s="2">
        <v>1</v>
      </c>
      <c t="s" r="C1" s="2">
        <v>229</v>
      </c>
    </row>
    <row r="2" spans="1:3">
      <c t="s" r="B2" s="2">
        <v>2</v>
      </c>
      <c t="s" r="C2" s="2">
        <v>25</v>
      </c>
    </row>
    <row r="3" spans="1:3">
      <c t="s" r="A3" s="3">
        <v>272</v>
      </c>
    </row>
    <row r="4" spans="1:3">
      <c t="s" r="A4" s="4">
        <v>273</v>
      </c>
      <c t="n" r="B4" s="6">
        <v>2275000</v>
      </c>
    </row>
    <row r="5" spans="1:3">
      <c t="s" r="A5" s="4">
        <v>274</v>
      </c>
      <c t="n" r="B5" s="6">
        <v>1425000</v>
      </c>
    </row>
    <row r="6" spans="1:3">
      <c t="s" r="A6" s="4">
        <v>275</v>
      </c>
      <c t="n" r="B6" s="6">
        <v>3700000</v>
      </c>
      <c t="n" r="C6" s="6">
        <v>2275000</v>
      </c>
    </row>
    <row r="7" spans="1:3">
      <c t="s" r="A7" s="4">
        <v>276</v>
      </c>
      <c t="n" r="B7" s="6">
        <v>2600000</v>
      </c>
      <c t="n" r="C7" s="6">
        <v>2200000</v>
      </c>
    </row>
    <row r="8" spans="1:3">
      <c t="s" r="A8" s="3">
        <v>277</v>
      </c>
    </row>
    <row r="9" spans="1:3">
      <c t="s" r="A9" s="4">
        <v>278</v>
      </c>
      <c t="n" r="B9" s="8">
        <v>0.33</v>
      </c>
    </row>
    <row r="10" spans="1:3">
      <c t="s" r="A10" s="4">
        <v>279</v>
      </c>
      <c t="n" r="B10" s="11">
        <v>0.97</v>
      </c>
    </row>
    <row r="11" spans="1:3">
      <c t="s" r="A11" s="4">
        <v>280</v>
      </c>
      <c t="n" r="B11" s="11">
        <v>0.58</v>
      </c>
      <c t="n" r="C11" s="8">
        <v>0.33</v>
      </c>
    </row>
    <row r="12" spans="1:3">
      <c t="s" r="A12" s="4">
        <v>281</v>
      </c>
      <c t="n" r="B12" s="8">
        <v>0.42</v>
      </c>
      <c t="n" r="C12" s="8">
        <v>0.3</v>
      </c>
    </row>
    <row r="13" spans="1:3">
      <c t="s" r="A13" s="3">
        <v>282</v>
      </c>
    </row>
    <row r="14" spans="1:3">
      <c t="s" r="A14" s="4">
        <v>283</v>
      </c>
      <c t="s" r="B14" s="4">
        <v>284</v>
      </c>
      <c t="s" r="C14" s="4">
        <v>285</v>
      </c>
    </row>
    <row r="15" spans="1:3">
      <c t="s" r="A15" s="4">
        <v>286</v>
      </c>
      <c t="s" r="B15" s="4">
        <v>287</v>
      </c>
    </row>
    <row r="16" spans="1:3">
      <c t="s" r="A16" s="4">
        <v>288</v>
      </c>
      <c t="s" r="B16" s="4">
        <v>289</v>
      </c>
      <c t="s" r="C16"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69"/>
    <col customWidth="1" max="2" min="2" width="20"/>
    <col customWidth="1" max="3" min="3" width="20"/>
    <col customWidth="1" max="4" min="4" width="20"/>
    <col customWidth="1" max="5" min="5" width="37"/>
    <col customWidth="1" max="6" min="6" width="30"/>
    <col customWidth="1" max="7" min="7" width="30"/>
    <col customWidth="1" max="8" min="8" width="30"/>
  </cols>
  <sheetData>
    <row r="1" spans="1:8">
      <c t="s" r="A1" s="1">
        <v>291</v>
      </c>
      <c t="s" r="B1" s="2">
        <v>292</v>
      </c>
      <c t="s" r="C1" s="2">
        <v>293</v>
      </c>
      <c t="s" r="D1" s="2">
        <v>294</v>
      </c>
      <c t="s" r="E1" s="2">
        <v>254</v>
      </c>
      <c t="s" r="F1" s="2">
        <v>295</v>
      </c>
      <c t="s" r="G1" s="2">
        <v>296</v>
      </c>
      <c t="s" r="H1" s="2">
        <v>257</v>
      </c>
    </row>
    <row r="2" spans="1:8">
      <c t="s" r="A2" s="3">
        <v>133</v>
      </c>
    </row>
    <row r="3" spans="1:8">
      <c t="s" r="A3" s="4">
        <v>297</v>
      </c>
      <c t="n" r="H3" s="6">
        <v>1425000</v>
      </c>
    </row>
    <row r="4" spans="1:8">
      <c t="s" r="A4" s="4">
        <v>298</v>
      </c>
      <c t="n" r="H4" s="8">
        <v>0.97</v>
      </c>
    </row>
    <row r="5" spans="1:8">
      <c t="s" r="A5" s="4">
        <v>299</v>
      </c>
    </row>
    <row r="6" spans="1:8">
      <c t="s" r="A6" s="3">
        <v>133</v>
      </c>
    </row>
    <row r="7" spans="1:8">
      <c t="s" r="A7" s="4">
        <v>297</v>
      </c>
      <c t="n" r="G7" s="6">
        <v>875000</v>
      </c>
    </row>
    <row r="8" spans="1:8">
      <c t="s" r="A8" s="4">
        <v>298</v>
      </c>
      <c t="n" r="G8" s="7">
        <v>1</v>
      </c>
    </row>
    <row r="9" spans="1:8">
      <c t="s" r="A9" s="4">
        <v>300</v>
      </c>
    </row>
    <row r="10" spans="1:8">
      <c t="s" r="A10" s="3">
        <v>133</v>
      </c>
    </row>
    <row r="11" spans="1:8">
      <c t="s" r="A11" s="4">
        <v>301</v>
      </c>
      <c t="n" r="G11" s="6">
        <v>125000</v>
      </c>
    </row>
    <row r="12" spans="1:8">
      <c t="s" r="A12" s="4">
        <v>302</v>
      </c>
    </row>
    <row r="13" spans="1:8">
      <c t="s" r="A13" s="3">
        <v>133</v>
      </c>
    </row>
    <row r="14" spans="1:8">
      <c t="s" r="A14" s="4">
        <v>301</v>
      </c>
      <c t="n" r="D14" s="6">
        <v>750000</v>
      </c>
    </row>
    <row r="15" spans="1:8">
      <c t="s" r="A15" s="4">
        <v>303</v>
      </c>
    </row>
    <row r="16" spans="1:8">
      <c t="s" r="A16" s="3">
        <v>133</v>
      </c>
    </row>
    <row r="17" spans="1:8">
      <c t="s" r="A17" s="4">
        <v>297</v>
      </c>
      <c t="n" r="F17" s="6">
        <v>250000</v>
      </c>
    </row>
    <row r="18" spans="1:8">
      <c t="s" r="A18" s="4">
        <v>298</v>
      </c>
      <c t="n" r="F18" s="8">
        <v>0.8</v>
      </c>
    </row>
    <row r="19" spans="1:8">
      <c t="s" r="A19" s="4">
        <v>304</v>
      </c>
    </row>
    <row r="20" spans="1:8">
      <c t="s" r="A20" s="3">
        <v>133</v>
      </c>
    </row>
    <row r="21" spans="1:8">
      <c t="s" r="A21" s="4">
        <v>301</v>
      </c>
      <c t="n" r="F21" s="6">
        <v>50000</v>
      </c>
    </row>
    <row r="22" spans="1:8">
      <c t="s" r="A22" s="4">
        <v>305</v>
      </c>
    </row>
    <row r="23" spans="1:8">
      <c t="s" r="A23" s="3">
        <v>133</v>
      </c>
    </row>
    <row r="24" spans="1:8">
      <c t="s" r="A24" s="4">
        <v>301</v>
      </c>
      <c t="n" r="C24" s="6">
        <v>100000</v>
      </c>
    </row>
    <row r="25" spans="1:8">
      <c t="s" r="A25" s="4">
        <v>306</v>
      </c>
    </row>
    <row r="26" spans="1:8">
      <c t="s" r="A26" s="3">
        <v>133</v>
      </c>
    </row>
    <row r="27" spans="1:8">
      <c t="s" r="A27" s="4">
        <v>301</v>
      </c>
      <c t="n" r="B27" s="6">
        <v>100000</v>
      </c>
    </row>
    <row r="28" spans="1:8">
      <c t="s" r="A28" s="4">
        <v>307</v>
      </c>
    </row>
    <row r="29" spans="1:8">
      <c t="s" r="A29" s="3">
        <v>133</v>
      </c>
    </row>
    <row r="30" spans="1:8">
      <c t="s" r="A30" s="4">
        <v>297</v>
      </c>
      <c t="n" r="E30" s="6">
        <v>50000</v>
      </c>
    </row>
    <row r="31" spans="1:8">
      <c t="s" r="A31" s="4">
        <v>298</v>
      </c>
      <c t="n" r="E31" s="8">
        <v>1.1</v>
      </c>
    </row>
    <row r="32" spans="1:8">
      <c t="s" r="A32" s="4">
        <v>308</v>
      </c>
      <c t="n" r="E32" s="6">
        <v>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5"/>
    <col customWidth="1" max="3" min="3" width="17"/>
  </cols>
  <sheetData>
    <row r="1" spans="1:3">
      <c t="s" r="A1" s="1">
        <v>309</v>
      </c>
      <c t="s" r="B1" s="2">
        <v>69</v>
      </c>
      <c t="s" r="C1" s="2">
        <v>1</v>
      </c>
    </row>
    <row r="2" spans="1:3">
      <c t="s" r="B2" s="2">
        <v>2</v>
      </c>
      <c t="s" r="C2" s="2">
        <v>2</v>
      </c>
    </row>
    <row r="3" spans="1:3">
      <c t="s" r="A3" s="3">
        <v>310</v>
      </c>
    </row>
    <row r="4" spans="1:3">
      <c t="s" r="A4" s="4">
        <v>311</v>
      </c>
      <c t="n" r="B4" s="7">
        <v>0</v>
      </c>
    </row>
    <row r="5" spans="1:3">
      <c t="s" r="A5" s="4">
        <v>312</v>
      </c>
      <c t="s" r="C5" s="4">
        <v>313</v>
      </c>
    </row>
    <row r="6" spans="1:3">
      <c t="s" r="A6" s="4">
        <v>314</v>
      </c>
      <c t="s" r="C6" s="4">
        <v>315</v>
      </c>
    </row>
    <row r="7" spans="1:3">
      <c t="s" r="A7" s="4">
        <v>316</v>
      </c>
      <c t="s" r="C7" s="4">
        <v>317</v>
      </c>
    </row>
    <row r="8" spans="1:3">
      <c t="s" r="A8" s="4">
        <v>318</v>
      </c>
      <c t="s" r="C8" s="4">
        <v>319</v>
      </c>
    </row>
    <row r="9" spans="1:3">
      <c t="s" r="A9" s="4">
        <v>320</v>
      </c>
      <c t="s" r="C9" s="4">
        <v>321</v>
      </c>
    </row>
    <row r="10" spans="1:3">
      <c t="s" r="A10" s="4">
        <v>322</v>
      </c>
      <c t="s" r="C10" s="4">
        <v>317</v>
      </c>
    </row>
    <row r="11" spans="1:3">
      <c t="s" r="A11" s="4">
        <v>323</v>
      </c>
    </row>
    <row r="12" spans="1:3">
      <c t="s" r="A12" s="3">
        <v>310</v>
      </c>
    </row>
    <row r="13" spans="1:3">
      <c t="s" r="A13" s="4">
        <v>324</v>
      </c>
      <c t="s" r="C13" s="4">
        <v>325</v>
      </c>
    </row>
    <row r="14" spans="1:3">
      <c t="s" r="A14" s="4">
        <v>326</v>
      </c>
    </row>
    <row r="15" spans="1:3">
      <c t="s" r="A15" s="3">
        <v>310</v>
      </c>
    </row>
    <row r="16" spans="1:3">
      <c t="s" r="A16" s="4">
        <v>324</v>
      </c>
      <c t="s" r="C16" s="4">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t="s" r="A1" s="1">
        <v>328</v>
      </c>
      <c t="s" r="B1" s="2">
        <v>69</v>
      </c>
      <c t="s" r="D1" s="2">
        <v>1</v>
      </c>
    </row>
    <row r="2" spans="1:5">
      <c t="s" r="B2" s="2">
        <v>2</v>
      </c>
      <c t="s" r="C2" s="2">
        <v>70</v>
      </c>
      <c t="s" r="D2" s="2">
        <v>2</v>
      </c>
      <c t="s" r="E2" s="2">
        <v>70</v>
      </c>
    </row>
    <row r="3" spans="1:5">
      <c t="s" r="A3" s="4">
        <v>94</v>
      </c>
      <c t="n" r="B3" s="7">
        <v>336728</v>
      </c>
      <c t="n" r="C3" s="7">
        <v>0</v>
      </c>
      <c t="n" r="D3" s="7">
        <v>681188</v>
      </c>
      <c t="n" r="E3" s="7">
        <v>0</v>
      </c>
    </row>
    <row r="4" spans="1:5">
      <c t="s" r="A4" s="4">
        <v>329</v>
      </c>
      <c t="n" r="B4" s="6">
        <v>471389</v>
      </c>
      <c t="n" r="D4" s="6">
        <v>471389</v>
      </c>
    </row>
    <row r="5" spans="1:5">
      <c t="s" r="A5" s="4">
        <v>307</v>
      </c>
    </row>
    <row r="6" spans="1:5">
      <c t="s" r="A6" s="4">
        <v>94</v>
      </c>
      <c t="n" r="B6" s="7">
        <v>33291</v>
      </c>
      <c t="n" r="D6" s="7">
        <v>332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3"/>
    <col customWidth="1" max="3" min="3" width="15"/>
  </cols>
  <sheetData>
    <row r="1" spans="1:3">
      <c t="s" r="A1" s="1">
        <v>330</v>
      </c>
      <c t="s" r="B1" s="2">
        <v>331</v>
      </c>
    </row>
    <row r="2" spans="1:3">
      <c t="s" r="B2" s="2">
        <v>332</v>
      </c>
      <c t="s" r="C2" s="2">
        <v>333</v>
      </c>
    </row>
    <row r="3" spans="1:3">
      <c t="s" r="A3" s="3">
        <v>334</v>
      </c>
    </row>
    <row r="4" spans="1:3">
      <c t="s" r="A4" s="4">
        <v>335</v>
      </c>
      <c t="n" r="C4" s="6">
        <v>9877</v>
      </c>
    </row>
    <row r="5" spans="1:3">
      <c t="s" r="A5" s="4">
        <v>336</v>
      </c>
    </row>
    <row r="6" spans="1:3">
      <c t="s" r="A6" s="3">
        <v>334</v>
      </c>
    </row>
    <row r="7" spans="1:3">
      <c t="s" r="A7" s="4">
        <v>337</v>
      </c>
      <c t="n" r="B7" s="7">
        <v>5000000</v>
      </c>
    </row>
    <row r="8" spans="1:3">
      <c t="s" r="A8" s="4">
        <v>338</v>
      </c>
      <c t="s" r="B8" s="4">
        <v>194</v>
      </c>
    </row>
    <row r="9" spans="1:3">
      <c t="s" r="A9" s="4">
        <v>335</v>
      </c>
      <c t="n" r="B9" s="6">
        <v>23100</v>
      </c>
    </row>
    <row r="10" spans="1:3">
      <c t="s" r="A10" s="4">
        <v>339</v>
      </c>
      <c t="n" r="B10" s="6">
        <v>1</v>
      </c>
    </row>
    <row r="11" spans="1:3">
      <c t="s" r="A11" s="4">
        <v>340</v>
      </c>
      <c t="s" r="B11" s="4">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27"/>
    <col customWidth="1" max="3" min="3" width="44"/>
    <col customWidth="1" max="4" min="4" width="21"/>
    <col customWidth="1" max="5" min="5" width="24"/>
  </cols>
  <sheetData>
    <row r="1" spans="1:5">
      <c t="s" r="A1" s="1">
        <v>342</v>
      </c>
      <c t="s" r="B1" s="2">
        <v>343</v>
      </c>
      <c t="s" r="C1" s="2">
        <v>344</v>
      </c>
      <c t="s" r="D1" s="2">
        <v>345</v>
      </c>
      <c t="s" r="E1" s="2">
        <v>346</v>
      </c>
    </row>
    <row r="2" spans="1:5">
      <c t="s" r="A2" s="3">
        <v>347</v>
      </c>
    </row>
    <row r="3" spans="1:5">
      <c t="s" r="A3" s="4">
        <v>348</v>
      </c>
      <c t="n" r="C3" s="6">
        <v>5</v>
      </c>
      <c t="n" r="D3" s="6">
        <v>3</v>
      </c>
    </row>
    <row r="4" spans="1:5">
      <c t="s" r="A4" s="4">
        <v>298</v>
      </c>
      <c t="n" r="E4" s="8">
        <v>0.97</v>
      </c>
    </row>
    <row r="5" spans="1:5">
      <c t="s" r="A5" s="4">
        <v>349</v>
      </c>
      <c t="n" r="B5" s="7">
        <v>6000</v>
      </c>
    </row>
    <row r="6" spans="1:5">
      <c t="s" r="A6" s="4">
        <v>350</v>
      </c>
      <c t="n" r="B6" s="6">
        <v>100000</v>
      </c>
    </row>
    <row r="7" spans="1:5">
      <c t="s" r="A7" s="4">
        <v>351</v>
      </c>
      <c t="n" r="B7" s="6">
        <v>8333</v>
      </c>
    </row>
    <row r="8" spans="1:5">
      <c t="s" r="A8" s="4">
        <v>352</v>
      </c>
    </row>
    <row r="9" spans="1:5">
      <c t="s" r="A9" s="3">
        <v>347</v>
      </c>
    </row>
    <row r="10" spans="1:5">
      <c t="s" r="A10" s="4">
        <v>353</v>
      </c>
      <c t="n" r="C10" s="7">
        <v>3000</v>
      </c>
    </row>
    <row r="11" spans="1:5">
      <c t="s" r="A11" s="4">
        <v>354</v>
      </c>
    </row>
    <row r="12" spans="1:5">
      <c t="s" r="A12" s="3">
        <v>347</v>
      </c>
    </row>
    <row r="13" spans="1:5">
      <c t="s" r="A13" s="4">
        <v>355</v>
      </c>
      <c t="n" r="C13" s="6">
        <v>25000</v>
      </c>
    </row>
    <row r="14" spans="1:5">
      <c t="s" r="A14" s="4">
        <v>356</v>
      </c>
      <c t="n" r="C14" s="6">
        <v>25000</v>
      </c>
    </row>
    <row r="15" spans="1:5">
      <c t="s" r="A15" s="4">
        <v>298</v>
      </c>
      <c t="n" r="C15" s="8">
        <v>1.1</v>
      </c>
    </row>
    <row r="16" spans="1:5">
      <c t="s" r="A16" s="4">
        <v>357</v>
      </c>
    </row>
    <row r="17" spans="1:5">
      <c t="s" r="A17" s="3">
        <v>347</v>
      </c>
    </row>
    <row r="18" spans="1:5">
      <c t="s" r="A18" s="4">
        <v>353</v>
      </c>
      <c t="n" r="C18" s="7">
        <v>3000</v>
      </c>
    </row>
    <row r="19" spans="1:5">
      <c t="s" r="A19" s="4">
        <v>358</v>
      </c>
    </row>
    <row r="20" spans="1:5">
      <c t="s" r="A20" s="3">
        <v>347</v>
      </c>
    </row>
    <row r="21" spans="1:5">
      <c t="s" r="A21" s="4">
        <v>355</v>
      </c>
      <c t="n" r="C21" s="6">
        <v>25000</v>
      </c>
    </row>
    <row r="22" spans="1:5">
      <c t="s" r="A22" s="4">
        <v>356</v>
      </c>
      <c t="n" r="C22" s="6">
        <v>25000</v>
      </c>
    </row>
    <row r="23" spans="1:5">
      <c t="s" r="A23" s="4">
        <v>298</v>
      </c>
      <c t="n" r="C23" s="8">
        <v>1.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5"/>
    <col customWidth="1" max="2" min="2" width="21"/>
    <col customWidth="1" max="3" min="3" width="30"/>
    <col customWidth="1" max="4" min="4" width="45"/>
    <col customWidth="1" max="5" min="5" width="22"/>
    <col customWidth="1" max="6" min="6" width="31"/>
    <col customWidth="1" max="7" min="7" width="21"/>
    <col customWidth="1" max="8" min="8" width="31"/>
    <col customWidth="1" max="9" min="9" width="21"/>
  </cols>
  <sheetData>
    <row r="1" spans="1:9">
      <c t="s" r="A1" s="1">
        <v>359</v>
      </c>
      <c t="s" r="B1" s="2">
        <v>360</v>
      </c>
      <c t="s" r="C1" s="2">
        <v>361</v>
      </c>
      <c t="s" r="D1" s="2">
        <v>362</v>
      </c>
      <c t="s" r="E1" s="2">
        <v>363</v>
      </c>
      <c t="s" r="F1" s="2">
        <v>364</v>
      </c>
      <c t="s" r="G1" s="2">
        <v>345</v>
      </c>
      <c t="s" r="H1" s="2">
        <v>365</v>
      </c>
      <c t="s" r="I1" s="2">
        <v>366</v>
      </c>
    </row>
    <row r="2" spans="1:9">
      <c t="s" r="A2" s="3">
        <v>140</v>
      </c>
    </row>
    <row r="3" spans="1:9">
      <c t="s" r="A3" s="4">
        <v>348</v>
      </c>
      <c t="n" r="F3" s="6">
        <v>5</v>
      </c>
      <c t="n" r="G3" s="6">
        <v>3</v>
      </c>
    </row>
    <row r="4" spans="1:9">
      <c t="s" r="A4" s="4">
        <v>367</v>
      </c>
      <c t="n" r="H4" s="8">
        <v>0.97</v>
      </c>
    </row>
    <row r="5" spans="1:9">
      <c t="s" r="A5" s="4">
        <v>368</v>
      </c>
      <c t="n" r="H5" s="7">
        <v>95000</v>
      </c>
      <c t="n" r="I5" s="7">
        <v>49200</v>
      </c>
    </row>
    <row r="6" spans="1:9">
      <c t="s" r="A6" s="4">
        <v>307</v>
      </c>
    </row>
    <row r="7" spans="1:9">
      <c t="s" r="A7" s="3">
        <v>140</v>
      </c>
    </row>
    <row r="8" spans="1:9">
      <c t="s" r="A8" s="4">
        <v>367</v>
      </c>
      <c t="n" r="F8" s="8">
        <v>1.1</v>
      </c>
    </row>
    <row r="9" spans="1:9">
      <c t="s" r="A9" s="4">
        <v>369</v>
      </c>
    </row>
    <row r="10" spans="1:9">
      <c t="s" r="A10" s="3">
        <v>140</v>
      </c>
    </row>
    <row r="11" spans="1:9">
      <c t="s" r="A11" s="4">
        <v>348</v>
      </c>
      <c t="n" r="D11" s="6">
        <v>6</v>
      </c>
      <c t="n" r="E11" s="6">
        <v>5</v>
      </c>
    </row>
    <row r="12" spans="1:9">
      <c t="s" r="A12" s="4">
        <v>370</v>
      </c>
    </row>
    <row r="13" spans="1:9">
      <c t="s" r="A13" s="3">
        <v>140</v>
      </c>
    </row>
    <row r="14" spans="1:9">
      <c t="s" r="A14" s="4">
        <v>368</v>
      </c>
      <c t="n" r="B14" s="7">
        <v>27000000</v>
      </c>
    </row>
    <row r="15" spans="1:9">
      <c t="s" r="A15" s="4">
        <v>371</v>
      </c>
    </row>
    <row r="16" spans="1:9">
      <c t="s" r="A16" s="3">
        <v>140</v>
      </c>
    </row>
    <row r="17" spans="1:9">
      <c t="s" r="A17" s="4">
        <v>372</v>
      </c>
      <c t="n" r="C17" s="6">
        <v>8333</v>
      </c>
    </row>
    <row r="18" spans="1:9">
      <c t="s" r="A18" s="4">
        <v>373</v>
      </c>
      <c t="n" r="C18" s="8">
        <v>1.65</v>
      </c>
    </row>
    <row r="19" spans="1:9">
      <c t="s" r="A19" s="4">
        <v>374</v>
      </c>
    </row>
    <row r="20" spans="1:9">
      <c t="s" r="A20" s="3">
        <v>140</v>
      </c>
    </row>
    <row r="21" spans="1:9">
      <c t="s" r="A21" s="4">
        <v>375</v>
      </c>
      <c t="n" r="D21" s="6">
        <v>25000</v>
      </c>
    </row>
    <row r="22" spans="1:9">
      <c t="s" r="A22" s="4">
        <v>376</v>
      </c>
      <c t="n" r="D22" s="6">
        <v>25000</v>
      </c>
    </row>
    <row r="23" spans="1:9">
      <c t="s" r="A23" s="4">
        <v>367</v>
      </c>
      <c t="n" r="D23" s="8">
        <v>1.6</v>
      </c>
    </row>
    <row r="24" spans="1:9">
      <c t="s" r="A24" s="4">
        <v>377</v>
      </c>
      <c t="n" r="D24" s="7">
        <v>3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t="s" r="A1" s="1">
        <v>68</v>
      </c>
      <c t="s" r="B1" s="2">
        <v>69</v>
      </c>
      <c t="s" r="D1" s="2">
        <v>1</v>
      </c>
    </row>
    <row r="2" spans="1:5">
      <c t="s" r="B2" s="2">
        <v>2</v>
      </c>
      <c t="s" r="C2" s="2">
        <v>70</v>
      </c>
      <c t="s" r="D2" s="2">
        <v>2</v>
      </c>
      <c t="s" r="E2" s="2">
        <v>70</v>
      </c>
    </row>
    <row r="3" spans="1:5">
      <c t="s" r="A3" s="3">
        <v>71</v>
      </c>
    </row>
    <row r="4" spans="1:5">
      <c t="s" r="A4" s="4">
        <v>72</v>
      </c>
      <c t="n" r="E4" s="7">
        <v>1328</v>
      </c>
    </row>
    <row r="5" spans="1:5">
      <c t="s" r="A5" s="3">
        <v>73</v>
      </c>
    </row>
    <row r="6" spans="1:5">
      <c t="s" r="A6" s="4">
        <v>74</v>
      </c>
      <c t="n" r="B6" s="7">
        <v>5413</v>
      </c>
      <c t="n" r="C6" s="7">
        <v>-2741</v>
      </c>
      <c t="n" r="D6" s="7">
        <v>5593</v>
      </c>
      <c t="n" r="E6" s="6">
        <v>6936</v>
      </c>
    </row>
    <row r="7" spans="1:5">
      <c t="s" r="A7" s="4">
        <v>75</v>
      </c>
      <c t="n" r="D7" s="6">
        <v>2700</v>
      </c>
    </row>
    <row r="8" spans="1:5">
      <c t="s" r="A8" s="4">
        <v>76</v>
      </c>
      <c t="n" r="B8" s="6">
        <v>875344</v>
      </c>
      <c t="n" r="C8" s="6">
        <v>236277</v>
      </c>
      <c t="n" r="D8" s="6">
        <v>1554920</v>
      </c>
      <c t="n" r="E8" s="6">
        <v>428510</v>
      </c>
    </row>
    <row r="9" spans="1:5">
      <c t="s" r="A9" s="4">
        <v>77</v>
      </c>
      <c t="n" r="B9" s="6">
        <v>2314</v>
      </c>
      <c t="n" r="C9" s="6">
        <v>1401</v>
      </c>
      <c t="n" r="D9" s="6">
        <v>4360</v>
      </c>
      <c t="n" r="E9" s="6">
        <v>11910</v>
      </c>
    </row>
    <row r="10" spans="1:5">
      <c t="s" r="A10" s="4">
        <v>78</v>
      </c>
      <c t="n" r="B10" s="6">
        <v>318</v>
      </c>
      <c t="n" r="D10" s="6">
        <v>17039</v>
      </c>
    </row>
    <row r="11" spans="1:5">
      <c t="s" r="A11" s="4">
        <v>79</v>
      </c>
      <c t="n" r="B11" s="6">
        <v>883389</v>
      </c>
      <c t="n" r="C11" s="6">
        <v>234937</v>
      </c>
      <c t="n" r="D11" s="6">
        <v>1584612</v>
      </c>
      <c t="n" r="E11" s="6">
        <v>447356</v>
      </c>
    </row>
    <row r="12" spans="1:5">
      <c t="s" r="A12" s="4">
        <v>80</v>
      </c>
      <c t="n" r="B12" s="6">
        <v>-883389</v>
      </c>
      <c t="n" r="C12" s="6">
        <v>-234937</v>
      </c>
      <c t="n" r="D12" s="6">
        <v>-1584612</v>
      </c>
      <c t="n" r="E12" s="6">
        <v>-446028</v>
      </c>
    </row>
    <row r="13" spans="1:5">
      <c t="s" r="A13" s="3">
        <v>81</v>
      </c>
    </row>
    <row r="14" spans="1:5">
      <c t="s" r="A14" s="4">
        <v>82</v>
      </c>
      <c t="n" r="B14" s="6">
        <v>138</v>
      </c>
      <c t="n" r="C14" s="6">
        <v>3</v>
      </c>
      <c t="n" r="D14" s="6">
        <v>501</v>
      </c>
      <c t="n" r="E14" s="6">
        <v>3</v>
      </c>
    </row>
    <row r="15" spans="1:5">
      <c t="s" r="A15" s="4">
        <v>83</v>
      </c>
      <c t="n" r="B15" s="6">
        <v>-34950</v>
      </c>
      <c t="n" r="C15" s="6">
        <v>-10740</v>
      </c>
      <c t="n" r="D15" s="6">
        <v>-56896</v>
      </c>
      <c t="n" r="E15" s="6">
        <v>-10740</v>
      </c>
    </row>
    <row r="16" spans="1:5">
      <c t="s" r="A16" s="4">
        <v>84</v>
      </c>
      <c t="n" r="B16" s="7">
        <v>-918201</v>
      </c>
      <c t="n" r="C16" s="7">
        <v>-245674</v>
      </c>
      <c t="n" r="D16" s="7">
        <v>-1641007</v>
      </c>
      <c t="n" r="E16" s="7">
        <v>-456765</v>
      </c>
    </row>
    <row r="17" spans="1:5">
      <c t="s" r="A17" s="3">
        <v>85</v>
      </c>
    </row>
    <row r="18" spans="1:5">
      <c t="s" r="A18" s="4">
        <v>86</v>
      </c>
      <c t="n" r="B18" s="8">
        <v>-0.04</v>
      </c>
      <c t="n" r="C18" s="8">
        <v>-0.01</v>
      </c>
      <c t="n" r="D18" s="8">
        <v>-0.08</v>
      </c>
      <c t="n" r="E18" s="8">
        <v>-0.03</v>
      </c>
    </row>
    <row r="19" spans="1:5">
      <c t="s" r="A19" s="3">
        <v>87</v>
      </c>
    </row>
    <row r="20" spans="1:5">
      <c t="s" r="A20" s="4">
        <v>86</v>
      </c>
      <c t="n" r="B20" s="6">
        <v>21805114</v>
      </c>
      <c t="n" r="C20" s="6">
        <v>17237433</v>
      </c>
      <c t="n" r="D20" s="6">
        <v>21718661</v>
      </c>
      <c t="n" r="E20" s="6">
        <v>171436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88</v>
      </c>
      <c t="s" r="B1" s="2">
        <v>1</v>
      </c>
    </row>
    <row r="2" spans="1:3">
      <c t="s" r="B2" s="2">
        <v>2</v>
      </c>
      <c t="s" r="C2" s="2">
        <v>70</v>
      </c>
    </row>
    <row r="3" spans="1:3">
      <c t="s" r="A3" s="3">
        <v>89</v>
      </c>
    </row>
    <row r="4" spans="1:3">
      <c t="s" r="A4" s="4">
        <v>90</v>
      </c>
      <c t="n" r="B4" s="7">
        <v>-1641007</v>
      </c>
      <c t="n" r="C4" s="7">
        <v>-456765</v>
      </c>
    </row>
    <row r="5" spans="1:3">
      <c t="s" r="A5" s="3">
        <v>91</v>
      </c>
    </row>
    <row r="6" spans="1:3">
      <c t="s" r="A6" s="4">
        <v>92</v>
      </c>
      <c t="n" r="B6" s="6">
        <v>2554</v>
      </c>
      <c t="n" r="C6" s="6">
        <v>10379</v>
      </c>
    </row>
    <row r="7" spans="1:3">
      <c t="s" r="A7" s="4">
        <v>93</v>
      </c>
      <c t="n" r="B7" s="6">
        <v>1807</v>
      </c>
      <c t="n" r="C7" s="6">
        <v>1531</v>
      </c>
    </row>
    <row r="8" spans="1:3">
      <c t="s" r="A8" s="4">
        <v>94</v>
      </c>
      <c t="n" r="B8" s="6">
        <v>714984</v>
      </c>
    </row>
    <row r="9" spans="1:3">
      <c t="s" r="A9" s="4">
        <v>95</v>
      </c>
      <c t="n" r="B9" s="6">
        <v>17039</v>
      </c>
    </row>
    <row r="10" spans="1:3">
      <c t="s" r="A10" s="3">
        <v>96</v>
      </c>
    </row>
    <row r="11" spans="1:3">
      <c t="s" r="A11" s="4">
        <v>28</v>
      </c>
      <c t="n" r="B11" s="6">
        <v>298134</v>
      </c>
      <c t="n" r="C11" s="6">
        <v>11954</v>
      </c>
    </row>
    <row r="12" spans="1:3">
      <c t="s" r="A12" s="4">
        <v>97</v>
      </c>
      <c t="n" r="C12" s="6">
        <v>1004</v>
      </c>
    </row>
    <row r="13" spans="1:3">
      <c t="s" r="A13" s="4">
        <v>29</v>
      </c>
      <c t="n" r="B13" s="6">
        <v>-276094</v>
      </c>
    </row>
    <row r="14" spans="1:3">
      <c t="s" r="A14" s="4">
        <v>30</v>
      </c>
      <c t="n" r="B14" s="6">
        <v>-99829</v>
      </c>
      <c t="n" r="C14" s="6">
        <v>109965</v>
      </c>
    </row>
    <row r="15" spans="1:3">
      <c t="s" r="A15" s="4">
        <v>31</v>
      </c>
      <c t="n" r="B15" s="6">
        <v>-88675</v>
      </c>
      <c t="n" r="C15" s="6">
        <v>9465</v>
      </c>
    </row>
    <row r="16" spans="1:3">
      <c t="s" r="A16" s="4">
        <v>43</v>
      </c>
      <c t="n" r="B16" s="6">
        <v>275156</v>
      </c>
      <c t="n" r="C16" s="6">
        <v>12510</v>
      </c>
    </row>
    <row r="17" spans="1:3">
      <c t="s" r="A17" s="4">
        <v>98</v>
      </c>
      <c t="n" r="B17" s="6">
        <v>143232</v>
      </c>
      <c t="n" r="C17" s="6">
        <v>-26458</v>
      </c>
    </row>
    <row r="18" spans="1:3">
      <c t="s" r="A18" s="4">
        <v>99</v>
      </c>
      <c t="n" r="C18" s="6">
        <v>-105697</v>
      </c>
    </row>
    <row r="19" spans="1:3">
      <c t="s" r="A19" s="4">
        <v>100</v>
      </c>
      <c t="n" r="B19" s="6">
        <v>-652699</v>
      </c>
      <c t="n" r="C19" s="6">
        <v>-432112</v>
      </c>
    </row>
    <row r="20" spans="1:3">
      <c t="s" r="A20" s="3">
        <v>101</v>
      </c>
    </row>
    <row r="21" spans="1:3">
      <c t="s" r="A21" s="4">
        <v>102</v>
      </c>
      <c t="n" r="B21" s="6">
        <v>-14158</v>
      </c>
    </row>
    <row r="22" spans="1:3">
      <c t="s" r="A22" s="4">
        <v>103</v>
      </c>
      <c t="n" r="B22" s="6">
        <v>-585184</v>
      </c>
      <c t="n" r="C22" s="6">
        <v>-14993</v>
      </c>
    </row>
    <row r="23" spans="1:3">
      <c t="s" r="A23" s="4">
        <v>104</v>
      </c>
      <c t="n" r="B23" s="6">
        <v>-2305917</v>
      </c>
    </row>
    <row r="24" spans="1:3">
      <c t="s" r="A24" s="4">
        <v>105</v>
      </c>
      <c t="n" r="B24" s="6">
        <v>-1173906</v>
      </c>
      <c t="n" r="C24" s="6">
        <v>-785630</v>
      </c>
    </row>
    <row r="25" spans="1:3">
      <c t="s" r="A25" s="4">
        <v>106</v>
      </c>
      <c t="n" r="B25" s="6">
        <v>-4079165</v>
      </c>
      <c t="n" r="C25" s="6">
        <v>-800623</v>
      </c>
    </row>
    <row r="26" spans="1:3">
      <c t="s" r="A26" s="3">
        <v>107</v>
      </c>
    </row>
    <row r="27" spans="1:3">
      <c t="s" r="A27" s="4">
        <v>108</v>
      </c>
      <c t="n" r="B27" s="6">
        <v>3600000</v>
      </c>
      <c t="n" r="C27" s="6">
        <v>1000000</v>
      </c>
    </row>
    <row r="28" spans="1:3">
      <c t="s" r="A28" s="4">
        <v>109</v>
      </c>
      <c t="n" r="B28" s="6">
        <v>95000</v>
      </c>
      <c t="n" r="C28" s="6">
        <v>49200</v>
      </c>
    </row>
    <row r="29" spans="1:3">
      <c t="s" r="A29" s="4">
        <v>110</v>
      </c>
      <c t="n" r="B29" s="6">
        <v>3695000</v>
      </c>
      <c t="n" r="C29" s="6">
        <v>1049200</v>
      </c>
    </row>
    <row r="30" spans="1:3">
      <c t="s" r="A30" s="4">
        <v>111</v>
      </c>
      <c t="n" r="B30" s="6">
        <v>-1036864</v>
      </c>
      <c t="n" r="C30" s="6">
        <v>-183535</v>
      </c>
    </row>
    <row r="31" spans="1:3">
      <c t="s" r="A31" s="3">
        <v>112</v>
      </c>
    </row>
    <row r="32" spans="1:3">
      <c t="s" r="A32" s="4">
        <v>113</v>
      </c>
      <c t="n" r="B32" s="6">
        <v>3011291</v>
      </c>
      <c t="n" r="C32" s="6">
        <v>425358</v>
      </c>
    </row>
    <row r="33" spans="1:3">
      <c t="s" r="A33" s="4">
        <v>114</v>
      </c>
      <c t="n" r="B33" s="6">
        <v>1974427</v>
      </c>
      <c t="n" r="C33" s="7">
        <v>241823</v>
      </c>
    </row>
    <row r="34" spans="1:3">
      <c t="s" r="A34" s="3">
        <v>115</v>
      </c>
    </row>
    <row r="35" spans="1:3">
      <c t="s" r="A35" s="4">
        <v>116</v>
      </c>
      <c t="n" r="B35" s="7">
        <v>6358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17</v>
      </c>
      <c t="s" r="B1" s="2">
        <v>1</v>
      </c>
    </row>
    <row r="2" spans="1:2">
      <c t="s" r="B2" s="2">
        <v>2</v>
      </c>
    </row>
    <row r="3" spans="1:2">
      <c t="s" r="A3" s="3">
        <v>117</v>
      </c>
    </row>
    <row r="4" spans="1:2">
      <c t="s" r="A4" s="4">
        <v>117</v>
      </c>
      <c t="s" r="B4" s="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19</v>
      </c>
      <c t="s" r="B1" s="2">
        <v>1</v>
      </c>
    </row>
    <row r="2" spans="1:2">
      <c t="s" r="B2" s="2">
        <v>2</v>
      </c>
    </row>
    <row r="3" spans="1:2">
      <c t="s" r="A3" s="3">
        <v>119</v>
      </c>
    </row>
    <row r="4" spans="1:2">
      <c t="s" r="A4" s="4">
        <v>119</v>
      </c>
      <c t="s" r="B4" s="4">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121</v>
      </c>
      <c t="s" r="B1" s="2">
        <v>1</v>
      </c>
    </row>
    <row r="2" spans="1:2">
      <c t="s" r="B2" s="2">
        <v>2</v>
      </c>
    </row>
    <row r="3" spans="1:2">
      <c t="s" r="A3" s="3">
        <v>121</v>
      </c>
    </row>
    <row r="4" spans="1:2">
      <c t="s" r="A4" s="4">
        <v>121</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23</v>
      </c>
      <c t="s" r="B1" s="2">
        <v>1</v>
      </c>
    </row>
    <row r="2" spans="1:2">
      <c t="s" r="B2" s="2">
        <v>2</v>
      </c>
    </row>
    <row r="3" spans="1:2">
      <c t="s" r="A3" s="3">
        <v>123</v>
      </c>
    </row>
    <row r="4" spans="1:2">
      <c t="s" r="A4" s="4">
        <v>123</v>
      </c>
      <c t="s" r="B4" s="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Balance Sheets</vt:lpstr>
      <vt:lpstr>Condensed Balance Sheets (Paren</vt:lpstr>
      <vt:lpstr>Condensed Statements of Operati</vt:lpstr>
      <vt:lpstr>Condensed Statements of Cash Fl</vt:lpstr>
      <vt:lpstr>ORGANIZATION AND NATURE OF BUSI</vt:lpstr>
      <vt:lpstr>BASIS OF PRESENTATION AND SUMMA</vt:lpstr>
      <vt:lpstr>ACQUISITIONS</vt:lpstr>
      <vt:lpstr>CRUDE OIL AND NATURAL GAS PROPE</vt:lpstr>
      <vt:lpstr>ASSET RETIREMENT OBLIGATION</vt:lpstr>
      <vt:lpstr>LINE OF CREDIT</vt:lpstr>
      <vt:lpstr>ACCOUNTS PAYABLE AND ACCRUED LI</vt:lpstr>
      <vt:lpstr>SHAREHOLDERS' EQUITY</vt:lpstr>
      <vt:lpstr>STOCK BASED COMPENSATION</vt:lpstr>
      <vt:lpstr>RELATED PARTY TRANSACTIONS</vt:lpstr>
      <vt:lpstr>COMMITMENTS AND CONTINGENCIES</vt:lpstr>
      <vt:lpstr>SUBSEQUENT EVENTS</vt:lpstr>
      <vt:lpstr>BASIS OF PRESENTATION AND SUM18</vt:lpstr>
      <vt:lpstr>ACQUISITIONS (Tables)</vt:lpstr>
      <vt:lpstr>CRUDE OIL AND NATURAL GAS PRO20</vt:lpstr>
      <vt:lpstr>ASSET RETIREMENT OBLIGATION (Ta</vt:lpstr>
      <vt:lpstr>ACCOUNTS PAYABLE AND ACCRUED 22</vt:lpstr>
      <vt:lpstr>STOCK BASED COMPENSATION (Table</vt:lpstr>
      <vt:lpstr>ORGANIZATION AND NATURE OF BU24</vt:lpstr>
      <vt:lpstr>ACQUISITIONS (Detail)</vt:lpstr>
      <vt:lpstr>CRUDE OIL AND NATURAL GAS PRO26</vt:lpstr>
      <vt:lpstr>CRUDE OIL AND NATURAL GAS PRO27</vt:lpstr>
      <vt:lpstr>ASSET RETIREMENT OBLIGATION (De</vt:lpstr>
      <vt:lpstr>LINE OF CREDIT (Details)</vt:lpstr>
      <vt:lpstr>ACCOUNTS PAYABLE AND ACCRUED 30</vt:lpstr>
      <vt:lpstr>SHAREHOLDERS' EQUITY (Details)</vt:lpstr>
      <vt:lpstr>STOCK BASED COMPENSATION - Acti</vt:lpstr>
      <vt:lpstr>STOCK BASED COMPENSATION - Ac33</vt:lpstr>
      <vt:lpstr>STOCK BASED COMPENSATION - Assu</vt:lpstr>
      <vt:lpstr>STOCK BASED COMPENSATION - Expe</vt:lpstr>
      <vt:lpstr>RELATED PARTY TRANSACTIONS (Det</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8T15:26:35Z</dcterms:created>
  <dcterms:modified xmlns:dcterms="http://purl.org/dc/terms/" xmlns:xsi="http://www.w3.org/2001/XMLSchema-instance" xsi:type="dcterms:W3CDTF">2016-08-18T15:26:35Z</dcterms:modified>
  <dc:title xmlns:dc="http://purl.org/dc/elements/1.1/">Untitled</dc:title>
  <dc:description xmlns:dc="http://purl.org/dc/elements/1.1/"/>
  <dc:subject xmlns:dc="http://purl.org/dc/elements/1.1/"/>
  <cp:keywords/>
  <cp:category/>
</cp:coreProperties>
</file>